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NATURE OF OPERATIONS AND FINANC" sheetId="9" state="visible" r:id="rId9"/>
    <sheet xmlns:r="http://schemas.openxmlformats.org/officeDocument/2006/relationships" name="REGULATORY MATTERS"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RELATED PARTY TRANSACTIONS" sheetId="13" state="visible" r:id="rId13"/>
    <sheet xmlns:r="http://schemas.openxmlformats.org/officeDocument/2006/relationships" name="DEBT, CREDIT FACILITY, AND CAPI"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SUPPLEMENTAL CASH FLOW INFORMAT" sheetId="17" state="visible" r:id="rId17"/>
    <sheet xmlns:r="http://schemas.openxmlformats.org/officeDocument/2006/relationships" name="FAIR VALUE MEASUREMENTS AND DER" sheetId="18" state="visible" r:id="rId18"/>
    <sheet xmlns:r="http://schemas.openxmlformats.org/officeDocument/2006/relationships" name="INCOME TAXES" sheetId="19" state="visible" r:id="rId19"/>
    <sheet xmlns:r="http://schemas.openxmlformats.org/officeDocument/2006/relationships" name="RECENTLY ISSUED ACCOUNTING PRON" sheetId="20" state="visible" r:id="rId20"/>
    <sheet xmlns:r="http://schemas.openxmlformats.org/officeDocument/2006/relationships" name="NATURE OF OPERATIONS AND FINA21" sheetId="21" state="visible" r:id="rId21"/>
    <sheet xmlns:r="http://schemas.openxmlformats.org/officeDocument/2006/relationships" name="NATURE OF OPERATIONS AND FINA22" sheetId="22" state="visible" r:id="rId22"/>
    <sheet xmlns:r="http://schemas.openxmlformats.org/officeDocument/2006/relationships" name="REGULATORY MATTERS (Tables)" sheetId="23" state="visible" r:id="rId23"/>
    <sheet xmlns:r="http://schemas.openxmlformats.org/officeDocument/2006/relationships" name="REVENUE (Tables)" sheetId="24" state="visible" r:id="rId24"/>
    <sheet xmlns:r="http://schemas.openxmlformats.org/officeDocument/2006/relationships" name="ACCOUNTS RECEIVABLE (Tables)" sheetId="25" state="visible" r:id="rId25"/>
    <sheet xmlns:r="http://schemas.openxmlformats.org/officeDocument/2006/relationships" name="RELATED PARTY TRANSACTIONS (Tab" sheetId="26" state="visible" r:id="rId26"/>
    <sheet xmlns:r="http://schemas.openxmlformats.org/officeDocument/2006/relationships" name="DEBT, CREDIT FACILITY, AND CA27" sheetId="27" state="visible" r:id="rId27"/>
    <sheet xmlns:r="http://schemas.openxmlformats.org/officeDocument/2006/relationships" name="COMMITMENTS AND CONTINGENCIES (" sheetId="28" state="visible" r:id="rId28"/>
    <sheet xmlns:r="http://schemas.openxmlformats.org/officeDocument/2006/relationships" name="EMPLOYEE BENEFIT PLANS (Tables)" sheetId="29" state="visible" r:id="rId29"/>
    <sheet xmlns:r="http://schemas.openxmlformats.org/officeDocument/2006/relationships" name="SUPPLEMENTAL CASH FLOW INFORM30" sheetId="30" state="visible" r:id="rId30"/>
    <sheet xmlns:r="http://schemas.openxmlformats.org/officeDocument/2006/relationships" name="FAIR VALUE MEASUREMENTS AND D31" sheetId="31" state="visible" r:id="rId31"/>
    <sheet xmlns:r="http://schemas.openxmlformats.org/officeDocument/2006/relationships" name="INCOME TAXES (Tables)" sheetId="32" state="visible" r:id="rId32"/>
    <sheet xmlns:r="http://schemas.openxmlformats.org/officeDocument/2006/relationships" name="NATURE OF OPERATIONS AND FINA33" sheetId="33" state="visible" r:id="rId33"/>
    <sheet xmlns:r="http://schemas.openxmlformats.org/officeDocument/2006/relationships" name="NATURE OF OPERATIONS AND FINA34" sheetId="34" state="visible" r:id="rId34"/>
    <sheet xmlns:r="http://schemas.openxmlformats.org/officeDocument/2006/relationships" name="NATURE OF OPERATIONS AND FINA35" sheetId="35" state="visible" r:id="rId35"/>
    <sheet xmlns:r="http://schemas.openxmlformats.org/officeDocument/2006/relationships" name="REGULATORY MATTERS (2017 Rate O" sheetId="36" state="visible" r:id="rId36"/>
    <sheet xmlns:r="http://schemas.openxmlformats.org/officeDocument/2006/relationships" name="REGULATORY MATTERS (Federal Tax" sheetId="37" state="visible" r:id="rId37"/>
    <sheet xmlns:r="http://schemas.openxmlformats.org/officeDocument/2006/relationships" name="REGULATORY MATTERS (Cost Recove" sheetId="38" state="visible" r:id="rId38"/>
    <sheet xmlns:r="http://schemas.openxmlformats.org/officeDocument/2006/relationships" name="REGULATORY MATTERS (Regulatory " sheetId="39" state="visible" r:id="rId39"/>
    <sheet xmlns:r="http://schemas.openxmlformats.org/officeDocument/2006/relationships" name="REGULATORY MATTERS (Regulator40" sheetId="40" state="visible" r:id="rId40"/>
    <sheet xmlns:r="http://schemas.openxmlformats.org/officeDocument/2006/relationships" name="REVENUE (Details)" sheetId="41" state="visible" r:id="rId41"/>
    <sheet xmlns:r="http://schemas.openxmlformats.org/officeDocument/2006/relationships" name="ACCOUNTS RECEIVABLE (Details)" sheetId="42" state="visible" r:id="rId42"/>
    <sheet xmlns:r="http://schemas.openxmlformats.org/officeDocument/2006/relationships" name="RELATED PARTY TRANSACTIONS (Rec" sheetId="43" state="visible" r:id="rId43"/>
    <sheet xmlns:r="http://schemas.openxmlformats.org/officeDocument/2006/relationships" name="DEBT, CREDIT FACILITY, AND CA44" sheetId="44" state="visible" r:id="rId44"/>
    <sheet xmlns:r="http://schemas.openxmlformats.org/officeDocument/2006/relationships" name="DEBT, CREDIT FACILITY, AND CA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EMPLOYEE BENEFIT PLANS (Net Per" sheetId="49" state="visible" r:id="rId49"/>
    <sheet xmlns:r="http://schemas.openxmlformats.org/officeDocument/2006/relationships" name="SUPPLEMENTAL CASH FLOW INFORM50" sheetId="50" state="visible" r:id="rId50"/>
    <sheet xmlns:r="http://schemas.openxmlformats.org/officeDocument/2006/relationships" name="FAIR VALUE MEASUREMENTS AND D51" sheetId="51" state="visible" r:id="rId51"/>
    <sheet xmlns:r="http://schemas.openxmlformats.org/officeDocument/2006/relationships" name="FAIR VALUE MEASUREMENTS AND D52" sheetId="52" state="visible" r:id="rId52"/>
    <sheet xmlns:r="http://schemas.openxmlformats.org/officeDocument/2006/relationships" name="FAIR VALUE MEASUREMENTS AND D53" sheetId="53" state="visible" r:id="rId53"/>
    <sheet xmlns:r="http://schemas.openxmlformats.org/officeDocument/2006/relationships" name="FAIR VALUE MEASUREMENTS AND D54" sheetId="54" state="visible" r:id="rId54"/>
    <sheet xmlns:r="http://schemas.openxmlformats.org/officeDocument/2006/relationships" name="FAIR VALUE MEASUREMENTS AND D55" sheetId="55" state="visible" r:id="rId55"/>
    <sheet xmlns:r="http://schemas.openxmlformats.org/officeDocument/2006/relationships" name="FAIR VALUE MEASUREMENTS AND D56" sheetId="56" state="visible" r:id="rId56"/>
    <sheet xmlns:r="http://schemas.openxmlformats.org/officeDocument/2006/relationships" name="FAIR VALUE MEASUREMENTS AND D57" sheetId="57" state="visible" r:id="rId57"/>
    <sheet xmlns:r="http://schemas.openxmlformats.org/officeDocument/2006/relationships" name="FAIR VALUE MEASUREMENTS AND D58" sheetId="58" state="visible" r:id="rId58"/>
    <sheet xmlns:r="http://schemas.openxmlformats.org/officeDocument/2006/relationships" name="FAIR VALUE MEASUREMENTS AND D59" sheetId="59" state="visible" r:id="rId59"/>
    <sheet xmlns:r="http://schemas.openxmlformats.org/officeDocument/2006/relationships" name="INCOME TAXES (Details)" sheetId="60" state="visible" r:id="rId60"/>
  </sheets>
  <definedNames/>
  <calcPr calcId="124519" fullCalcOnLoad="1"/>
</workbook>
</file>

<file path=xl/sharedStrings.xml><?xml version="1.0" encoding="utf-8"?>
<sst xmlns="http://schemas.openxmlformats.org/spreadsheetml/2006/main" uniqueCount="549">
  <si>
    <t>Document and Entity Information - shares</t>
  </si>
  <si>
    <t>6 Months Ended</t>
  </si>
  <si>
    <t>Jun. 30, 2018</t>
  </si>
  <si>
    <t>Jul. 30, 2018</t>
  </si>
  <si>
    <t>Document Documentand Entity Information [Abstract]</t>
  </si>
  <si>
    <t>Document Type</t>
  </si>
  <si>
    <t>10-Q</t>
  </si>
  <si>
    <t>Amendment Flag</t>
  </si>
  <si>
    <t>false</t>
  </si>
  <si>
    <t>Document Period End Date</t>
  </si>
  <si>
    <t>Jun. 30,
		2018</t>
  </si>
  <si>
    <t>Document Fiscal Year Focus</t>
  </si>
  <si>
    <t>Document Fiscal Period Focus</t>
  </si>
  <si>
    <t>Q2</t>
  </si>
  <si>
    <t>Entity Registrant Name</t>
  </si>
  <si>
    <t>TUCSON ELECTRIC POWER COMPANY</t>
  </si>
  <si>
    <t>Entity Central Index Key</t>
  </si>
  <si>
    <t>Current Fiscal Year End Date</t>
  </si>
  <si>
    <t>--12-31</t>
  </si>
  <si>
    <t>Entity Filer Category</t>
  </si>
  <si>
    <t>Non-accelerated Filer</t>
  </si>
  <si>
    <t>Entity Common Stock, Shares Outstanding</t>
  </si>
  <si>
    <t>CONDENSED CONSOLIDATED STATEMENTS OF INCOME (Unaudited) - USD ($) $ in Thousands</t>
  </si>
  <si>
    <t>3 Months Ended</t>
  </si>
  <si>
    <t>Jun. 30, 2017</t>
  </si>
  <si>
    <t>Income Statement [Abstract]</t>
  </si>
  <si>
    <t>Operating Revenues</t>
  </si>
  <si>
    <t>Operating Expenses</t>
  </si>
  <si>
    <t>Fuel</t>
  </si>
  <si>
    <t>Purchased Power</t>
  </si>
  <si>
    <t>Transmission and Other PPFAC Recoverable Costs</t>
  </si>
  <si>
    <t>Increase (Decrease) to Reflect PPFAC Recovery Treatment</t>
  </si>
  <si>
    <t>Total Fuel and Purchased Power</t>
  </si>
  <si>
    <t>Operations and Maintenance</t>
  </si>
  <si>
    <t>Depreciation</t>
  </si>
  <si>
    <t>Amortization</t>
  </si>
  <si>
    <t>Taxes Other Than Income Taxes</t>
  </si>
  <si>
    <t>Total Operating Expenses</t>
  </si>
  <si>
    <t>Operating Income</t>
  </si>
  <si>
    <t>Other Income (Expense)</t>
  </si>
  <si>
    <t>Interest Expense</t>
  </si>
  <si>
    <t>Allowance For Borrowed Funds</t>
  </si>
  <si>
    <t>Allowance For Equity Funds</t>
  </si>
  <si>
    <t>Other, Net</t>
  </si>
  <si>
    <t>Total Other Income (Expense)</t>
  </si>
  <si>
    <t>Income Before Income Tax Expense</t>
  </si>
  <si>
    <t>Income Tax Expense</t>
  </si>
  <si>
    <t>Net Income</t>
  </si>
  <si>
    <t>CONDENSED CONSOLIDATED STATEMENTS OF COMPREHENSIVE INCOME (Unaudited) - USD ($) $ in Thousands</t>
  </si>
  <si>
    <t>Statement of Comprehensive Income [Abstract]</t>
  </si>
  <si>
    <t>Other Comprehensive Income</t>
  </si>
  <si>
    <t>Net Changes in Fair Value of Cash Flow Hedges</t>
  </si>
  <si>
    <t>Supplemental Executive Retirement Plan Adjustments</t>
  </si>
  <si>
    <t>Total Other Comprehensive Income, Net of Tax</t>
  </si>
  <si>
    <t>Total Comprehensive Income</t>
  </si>
  <si>
    <t>CONDENSED CONSOLIDATED STATEMENTS OF COMPREHENSIVE INCOME (Parenthetical) (Unaudited) - USD ($) $ in Thousands</t>
  </si>
  <si>
    <t>Tax Expense Related to Change in Fair Value of Cash Flow Hedges</t>
  </si>
  <si>
    <t>Tax Expense Related to Supplemental Executive Retirement Plan Adjustments</t>
  </si>
  <si>
    <t>CONDENSED CONSOLIDATED STATEMENTS OF CASH FLOWS (Unaudited) - USD ($) $ in Thousands</t>
  </si>
  <si>
    <t>Cash Flows from Operating Activities</t>
  </si>
  <si>
    <t>Adjustments to Reconcile Net Income to Net Cash Flows from Operating Activities:</t>
  </si>
  <si>
    <t>Depreciation Expense</t>
  </si>
  <si>
    <t>Amortization Expense</t>
  </si>
  <si>
    <t>Amortization of Debt Issuance Costs</t>
  </si>
  <si>
    <t>Use of Renewable Energy Credits for Compliance</t>
  </si>
  <si>
    <t>Deferred Income Taxes</t>
  </si>
  <si>
    <t>Pension and Other Postretirement Benefits Expense</t>
  </si>
  <si>
    <t>Pension and Other Postretirement Benefits Funding</t>
  </si>
  <si>
    <t>Allowance for Equity Funds Used During Construction</t>
  </si>
  <si>
    <t>FERC Transmission Refund Payable</t>
  </si>
  <si>
    <t>Changes in Current Assets and Current Liabilities:</t>
  </si>
  <si>
    <t>Accounts Receivable</t>
  </si>
  <si>
    <t>Materials, Supplies, and Fuel Inventory</t>
  </si>
  <si>
    <t>Regulatory Assets</t>
  </si>
  <si>
    <t>Accounts Payable and Accrued Charges</t>
  </si>
  <si>
    <t>Regulatory Liabilities</t>
  </si>
  <si>
    <t>Net Cash Flows—Operating Activities</t>
  </si>
  <si>
    <t>Cash Flows from Investing Activities</t>
  </si>
  <si>
    <t>Capital Expenditures</t>
  </si>
  <si>
    <t>Purchase Intangibles, Renewable Energy Credits</t>
  </si>
  <si>
    <t>Contributions in Aid of Construction</t>
  </si>
  <si>
    <t>Net Cash Flows—Investing Activities</t>
  </si>
  <si>
    <t>Cash Flows from Financing Activities</t>
  </si>
  <si>
    <t>Proceeds from Borrowings, Revolving Credit Facility</t>
  </si>
  <si>
    <t>Repayments of Borrowings, Revolving Credit Facility</t>
  </si>
  <si>
    <t>Payments of Capital Lease Obligations</t>
  </si>
  <si>
    <t>Net Cash Flows—Financing Activities</t>
  </si>
  <si>
    <t>Net Decrease in Cash, Cash Equivalents, and Restricted Cash</t>
  </si>
  <si>
    <t>Cash, Cash Equivalents, and Restricted Cash, Beginning of Period</t>
  </si>
  <si>
    <t>Cash, Cash Equivalents, and Restricted Cash, End of Period</t>
  </si>
  <si>
    <t>CONDENSED CONSOLIDATED BALANCE SHEETS (Unaudited) - USD ($) $ in Thousands</t>
  </si>
  <si>
    <t>Dec. 31, 2017</t>
  </si>
  <si>
    <t>Utility Plant</t>
  </si>
  <si>
    <t>Plant in Service</t>
  </si>
  <si>
    <t>Utility Plant Under Capital Leases</t>
  </si>
  <si>
    <t>Construction Work in Progress</t>
  </si>
  <si>
    <t>Total Utility Plant</t>
  </si>
  <si>
    <t>Accumulated Depreciation and Amortization</t>
  </si>
  <si>
    <t>Accumulated Amortization of Capital Lease Assets</t>
  </si>
  <si>
    <t>Total Utility Plant, Net</t>
  </si>
  <si>
    <t>Investments and Other Property</t>
  </si>
  <si>
    <t>Current Assets</t>
  </si>
  <si>
    <t>Cash and Cash Equivalents</t>
  </si>
  <si>
    <t>Accounts Receivable, Net</t>
  </si>
  <si>
    <t>Fuel Inventory</t>
  </si>
  <si>
    <t>Materials and Supplies</t>
  </si>
  <si>
    <t>Derivative Instruments</t>
  </si>
  <si>
    <t>Other</t>
  </si>
  <si>
    <t>Total Current Assets</t>
  </si>
  <si>
    <t>Regulatory and Other Assets</t>
  </si>
  <si>
    <t>Total Regulatory and Other Assets</t>
  </si>
  <si>
    <t>Total Assets</t>
  </si>
  <si>
    <t>Capitalization</t>
  </si>
  <si>
    <t>Common Stock (No Par Value, 75,000,000 Shares Authorized, 32,139,434 Shares Outstanding as of June 30, 2018 and December 31, 2017)</t>
  </si>
  <si>
    <t>Capital Stock Expense</t>
  </si>
  <si>
    <t>Retained Earnings</t>
  </si>
  <si>
    <t>Accumulated Other Comprehensive Loss</t>
  </si>
  <si>
    <t>Total Common Stock Equity</t>
  </si>
  <si>
    <t>Preferred Stock (No Par Value, 1,000,000 Shares Authorized, None Outstanding as of June 30, 2018 and December 31, 2017)</t>
  </si>
  <si>
    <t>Capital Lease Obligations</t>
  </si>
  <si>
    <t>Long-Term Debt, Net</t>
  </si>
  <si>
    <t>Total Capitalization</t>
  </si>
  <si>
    <t>Current Liabilities</t>
  </si>
  <si>
    <t>Current Maturities of Long-Term Debt</t>
  </si>
  <si>
    <t>Borrowings Under Revolving Credit Facility</t>
  </si>
  <si>
    <t>Accounts Payable</t>
  </si>
  <si>
    <t>Accrued Taxes Other than Income Taxes</t>
  </si>
  <si>
    <t>Accrued Employee Expenses</t>
  </si>
  <si>
    <t>Accrued Interest</t>
  </si>
  <si>
    <t>Customer Deposits</t>
  </si>
  <si>
    <t>Total Current Liabilities</t>
  </si>
  <si>
    <t>Regulatory and Other Liabilities</t>
  </si>
  <si>
    <t>Deferred Income Taxes, Net</t>
  </si>
  <si>
    <t>Pension and Other Postretirement Benefits</t>
  </si>
  <si>
    <t>Total Regulatory and Other Liabilities</t>
  </si>
  <si>
    <t>Commitments and Contingencies</t>
  </si>
  <si>
    <t xml:space="preserve"> </t>
  </si>
  <si>
    <t>Total Capitalization and Other Liabilities</t>
  </si>
  <si>
    <t>CONDENSED CONSOLIDATED BALANCE SHEETS (Parenthetical) (Unaudited) - $ / shares</t>
  </si>
  <si>
    <t>Statement of Financial Position [Abstract]</t>
  </si>
  <si>
    <t>Common Stock, No Par Value ($ per share)</t>
  </si>
  <si>
    <t>Common Stock, Shares Authorized (in shares)</t>
  </si>
  <si>
    <t>Common Stock, Shares Outstanding (in shares)</t>
  </si>
  <si>
    <t>Preferred Stock, No Par Value ($ per share)</t>
  </si>
  <si>
    <t>Preferred Stock, Shares Authorized (in shares)</t>
  </si>
  <si>
    <t>Preferred Stock, Shares Outstanding (in shares)</t>
  </si>
  <si>
    <t>CONDENSED CONSOLIDATED STATEMENTS OF CHANGES IN STOCKHOLDER'S EQUITY (Unaudited) - USD ($) $ in Thousands</t>
  </si>
  <si>
    <t>Total</t>
  </si>
  <si>
    <t>Common Stock</t>
  </si>
  <si>
    <t>Balances at Dec. 31, 2016</t>
  </si>
  <si>
    <t>Increase (Decrease) in Stockholder's Equity [Roll Forward]</t>
  </si>
  <si>
    <t>Other Comprehensive Income, Net of Tax</t>
  </si>
  <si>
    <t>Balances at Jun. 30, 2017</t>
  </si>
  <si>
    <t>Balances at Dec. 31, 2017</t>
  </si>
  <si>
    <t>Balances at Jun. 30, 2018</t>
  </si>
  <si>
    <t>NATURE OF OPERATIONS AND FINANCIAL STATEMENT PRESENTATION</t>
  </si>
  <si>
    <t>Organization, Consolidation and Presentation of Financial Statements [Abstract]</t>
  </si>
  <si>
    <t>NATURE OF OPERATIONS AND FINANCIAL STATEMENT PRESENTATION TEP is a regulated utility that generates, transmits, and distributes electricity to approximately 424,000 retail customers in a 1,155 square mile area in southeastern Arizona. TEP also sells electricity to other utilities and power marketing entities, located primarily in the western United States. TEP is a wholly-owned subsidiary of UNS Energy Corporation (UNS Energy), a utility services holding company. UNS Energy is an indirect wholly-owned subsidiary of Fortis Inc. (Fortis). BASIS OF PRESENTATION TEP's Condensed Consolidated Financial Statements and disclosures are presented in accordance with Generally Accepted Accounting Principles (GAAP) in the United States of America,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s proportionate share of jointly-owned facilities is recorded in Utility Plant on the Condensed Consolidated Balance Sheets, and its proportionate share of the operating costs associated with these facilities is included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17 Annual Report on Form 10-K. The Condensed Consolidated Financial Statements are unaudited, but, in management's opinion, include all normal, recurring adjustments necessary for a fair statement of the results for the interim periods presented. Because weather and other factors cause seasonal fluctuations in sales, TEP's quarterly operating results are not indicative of annual operating results. Certain amounts from prior periods have been reclassified to conform to the current period presentation. Most notably, TEP combined captions on the Condensed Consolidated Statements of Income by reclassifying similar line items into a single line item as follows: As Filed Amount Reclassified As Reclassified As Filed Amount Reclassified As Reclassified (in thousands) Three Months Ended June 30, 2017 Six Months Ended June 30, 2017 Other Income (Deductions) Interest Income $ 433 $ (433 ) $ — $ 526 $ (526 ) $ — Other Income 1,872 (1,872 ) — 10,892 (10,892 ) — Other Expense (776 ) 776 — (1,537 ) 1,537 — Appreciation in Value of Investments 484 (484 ) — 1,218 (1,218 ) — Allowance For Equity Funds — 1,434 1,434 — 2,792 2,792 Other, Net — 579 579 — 8,307 8,307 Interest Expense Long-Term Debt 15,494 (15,494 ) — 30,930 (30,930 ) — Capital Leases 664 (664 ) — 1,328 (1,328 ) — Other Interest Expense 208 (208 ) — 423 (423 ) — Interest Capitalized (590 ) 590 — (1,120 ) 1,120 — Allowance For Borrowed Funds — (590 ) (590 ) — (1,120 ) (1,120 ) Interest Expense — 16,366 16,366 — 32,681 32,681 Variable Interest Entities TEP regularly reviews contracts to determine if it has a variable interest in an entity, if that entity is a Variable Interest Entity (VIE), and if it is the primary beneficiary of the VIE. The primary beneficiary is required to consolidate the VIE when the variable interest holder has: (i) the power to direct activities that most significantly impact the economic performance of the VIE; and (ii) the obligation to absorb losses or the right to receive benefits that could potentially be significant to the VIE. TEP routinely enters into long-term renewable Power Purchase Agreements (PPA)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 VIEs as it lacks the power to direct the activities that most significantly impact the economic performance of the VIEs. TEP reconsiders whether it is a primary beneficiary of the VIEs on a quarterly basis. As of June 30, 2018 , the carrying amount of assets and liabilities in the balance sheet that relates to variable interests under long-term PPAs is predominantly related to working capital accounts and generally represents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cost recovery mechanisms. See Note 2 for additional information related to cost recovery mechanisms. Restricted Cash Restricted cash includes cash balances restricted regarding withdrawal or usage based on contractual or regulatory considerations. The following table presents the line items and amounts of cash, cash equivalents, and restricted cash reported on the balance sheet and reconciles their sum to the cash flow statement: Six Months Ended June 30, (in millions) 2018 2017 Cash and Cash Equivalents $ 6 $ 15 Restricted Cash included in: Investments and Other Property 9 7 Current Assets—Other 1 1 Total Cash, Cash Equivalents, and Restricted Cash $ 16 $ 23 Restricted cash included in Investments and Other Property on the Condensed Consolidated Balance Sheets represents cash contractually required to be set aside to pay TEP's share of mine reclamation costs at San Juan Generating Station (San Juan). Restricted cash included in Current Assets—Other represents cash required to be set aside by various contractual agreements. RECENTLY ADOPTED ACCOUNTING PRONOUNCEMENTS Revenue from Contracts with Customers Effective January 1, 2018, TEP adopted accounting guidance that requires recognition of revenue when a customer obtains control of promised goods or services in an amount that reflects the consideration to which the company expects to be entitled. The Company continues to recognize revenue for tariff-based sales to retail and wholesale customers, which represent TEP’s primary source of revenue, as power is delivered. TEP adopted the new guidance using the modified retrospective approach. There was no adjustment identified or recorded to the opening balance of retained earnings on adoption. The Company applied the new revenue guidance to contracts with customers that were not completed at the date of initial application, January 1, 2018. The new guidance requires disclosure of the nature, amount, timing, and uncertainty of revenue and cash flows arising from contracts with customers. See Note 3 for additional disclosure related to TEP's operating revenues. Compensation — Retirement Benefits Effective January 1, 2018, TEP adopted accounting guidance that requires an employer to disaggregate the service cost component from the other components of net periodic benefit cost. TEP no longer capitalizes the non-service cost components of net periodic benefit cost as part of inventory or plant in service and presents non-service costs in Other, Net on the Condensed Consolidated Statements of Income. The adoption of this change in accounting principle did not have a material impact on TEP's financial position or results of operations. Derivatives and Hedging Effective January 1, 2018, TEP early adopted accounting guidance that simplifies the application of hedge accounting through changes to both the designation and measurement guidance and is intended to enable the Company to better portray the economics of its risk management activities in its financial statements. The adoption of this change in accounting principle had minimal impact to TEP's financial statements and disclosures. Reclassification of Certain Tax Effects Effective January 1, 2018, TEP early adopted accounting guidance that permits reclassification of certain tax effects resulting from the TCJA from accumulated other comprehensive income to retained earnings. TEP applied the guidance as of the beginning of the period of adoption. On adoption, TEP recorded a one-time reclassification of $1 million from Accumulated Other Comprehensive Loss to Retained Earnings on the Condensed Consolidated Balance Sheets as a result of income tax effects due to the reduction in the U.S. federal statutory tax rate. See Note 11 for additional disclosure related to the TCJA.</t>
  </si>
  <si>
    <t>REGULATORY MATTERS</t>
  </si>
  <si>
    <t>Regulated Operations [Abstract]</t>
  </si>
  <si>
    <t xml:space="preserve"> REGULATORY MATTERS The Arizona Corporation Commission (ACC) and the Federal Energy Regulatory Commission (FERC) each regulate portions of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business decisions and accounting practices. The FERC regulates terms and prices of transmission services and wholesale electricity sales. 2017 RATE ORDER Provisions of the 2017 Rate Order, which were effective February 27, 2017, include, but are not limited to: • a non-fuel base rate increase of $81.5 million ; and • adoption of TEP's proposed depreciation and amortization rates, which included a reduction in the depreciable life for San Juan Unit 1. The ACC deferred matters related to net metering and rate design for new DG customers to a second phase of TEP’s rate case (Phase 2), which is expected to be completed by the end of 2018 . TEP cannot predict the outcome of these proceedings. FEDERAL TAX LEGISLATION Arizona Corporation Commission In December 2017, the ACC opened a docket requesting that all regulated utilities submit proposals to address passing the ongoing benefits of the TCJA through to customers. In April 2018, the ACC approved TEP’s proposal (ACC Refund Order) to return the ongoing savings from the Company’s federal income tax reduction under the TCJA to its customers through a combination of a customer bill credit and a regulatory liability that reflects the deferral of a portion of the savings to be returned to customers in TEP's next rate case. The ACC Refund Order was effective May 1, 2018. As a result of the ACC Refund Order, the Company will use a bill credit in 2018 to refund to customers: (i) $27.5 million related to the reduction in the federal corporate income tax rate; and (ii) $9 million related to an estimate of Excess Deferred Income Taxes (EDIT) amortization. TEP will continue to return savings to customers, per the ACC Refund Order, through a combination of a bill credit and a regulatory liability in 2019 and through the completion of its next rate case. The customer bill credit will be trued-up annually to reflect actual kilowatt-hour (kWh) sales and actual EDIT amortization. The regulatory liability will accrue interest and be returned to customers as part of TEP's next rate case. TEP recognized a reduction in Operating Revenues on the Condensed Consolidated Statements of Income of $9 million and $17 million in the three and six months ended June 30, 2018 , respectively. TEP's regulatory liability balance related to the ACC Refund Order was $5 million a s of June 30, 2018 . See Note 11 for additional information regarding the TCJA. Federal Energy Regulatory Commission In March 2018, the FERC issued an order directing TEP to either: (i) submit proposed revisions to its stated transmission rates or stated transmission revenue requirements to reflect the change in the federal corporate income tax rate as a result of the TCJA; or (ii) show cause why it should not be required to do so (FERC Refund Order). In May 2018, TEP responded to the order and proposed an overall transmission rate reduction of approximately 5.3% , reflecting the lower federal tax rate, to be effective March 21, 2018. The related revenue subject to refund recorded in the three and six months ended June 30, 2018 , did not have a material impact on TEP's financial position or results of operations. TEP cannot predict the outcome of the order. Also in March 2018, the FERC issued a Notice of Inquiry (NOI) regarding the effect of the TCJA. The NOI seeks comments on a number of issues including how to reflect the amortization of the EDIT regulatory liability balances in rates. TEP cannot predict the impact of the NOI. See Note 11 for additional information regarding the TCJA. COST RECOVERY MECHANISMS TEP has received regulatory decisions that allow for more timely recovery of certain costs through the recovery mechanisms described below. Purchased Power and Fuel Adjustment Clause TEP's Purchased Power and Fuel Adjustment Clause (PPFAC) rate is adjusted annually each April 1st and goes into effect for the subsequent 12 -month period unless modified by the ACC. The PPFAC rate includes: (i) a forward component which is calculated by taking the difference between forecasted fuel and purchased power costs and the amount of those costs established in rates designed to allow a regulated utility recovery of its costs of providing services and an opportunity to earn a reasonable return on its investment (Retail Rates); and (ii) a true-up component that reconciles the difference between actual costs and those recovered in the preceding 12 -month period. The PPFAC bank balance was over-collected by $18 million as of June 30, 2018 , and by $9 million as of December 31, 2017 . The table below presents TEP's PPFAC rates approved by the ACC: Period Cents per kWh May 2018 through March 2019 0.20 March 2017 through April 2018 (1) (0.20 ) May 2016 through February 2017 0.15 (1) In February 2017, the ACC approved a PPFAC credit to begin returning the over-collected PPFAC bank balance to customers until the effective date of the 2018 PPFAC rate. Renewable Energy Standard The ACC’s Renewable Energy Standard (RES) requires Arizona regulated utilities to increase their use of renewable energy each year until it represents at least 15% of their total annual retail energy requirements by 2025 , with DG accounting for 30% of the annual renewable energy requirement. Arizona utilities are required to file an annual RES implementation plan for review and approval by the ACC. In January 2018, the ACC approved TEP's 2018 RES implementation plan with a budget amount of $54 million , which is recovered through the RES surcharge. The recovery funds the following: (i) the above market cost of renewable power purchases; (ii) previously awarded performance-based incentives for customer-installed DG; and (iii) various other program costs. Energy Efficiency Standards TEP is required to implement cost-effective Demand Side Management (DSM) programs to comply with the ACC's Energy Efficiency Standards (EE Standards). The EE Standards provide regulated utilities a DSM surcharge to recover from retail customers the costs to implement DSM programs, as well as an annual performance incentive. Energy savings realized through the programs count toward meeting the EE Standards and the associated lost revenue are partially recovered through the Lost Fixed Cost Recovery (LFCR) mechanism. TEP earns the DSM performance incentive by meeting objectives stated in its energy efficiency implementation plan. The Company records its annual DSM performance incentive for the prior calendar year in the first quarter of each year. TEP recorded $2 million in 2018 and 2017 related to performance in Operating Revenues on the Condensed Consolidated Statements of Income. In August 2017, TEP submitted its application for the 2018 energy efficiency implementation plan with a budget of $23 million and requested a waiver of the 2018 EE Standard. TEP expects to receive a decision on its 2018 energy efficiency implementation plan by the end of 2018. Lost Fixed Cost Recovery Mechanism The LFCR mechanism provides for recovery of certain non-fuel costs that would go unrecovered due to reduced retail kWh sales as a result of implementing ACC-approved energy efficiency programs and customer-installed DG. TEP records a regulatory asset and recognizes LFCR revenues when the amounts are verifiable regardless of when the lost retail kWh sales occur. TEP is required to make an annual filing with the ACC requesting recovery of the LFCR revenues recognized in the prior year. The recovery is subject to a year-over-year cap of 2% of TEP's applicable retail revenues, as approved in the 2017 Rate Order. TEP recorded regulatory assets and recognized LFCR revenues of $5 million and $13 million in the three and six months ended June 30, 2018 , respectively, and $5 million and $11 million in the three and six months ended June 30, 2017 , respectively. LFCR revenues are included in Operating Revenues on the Condensed Consolidated Statements of Income. REGULATORY ASSETS AND LIABILITIES Regulatory assets and liabilities recorded in the balance sheet are summarized in the table below: ($ in millions) Remaining Recovery Period (years) June 30, 2018 December 31, 2017 Regulatory Assets Pension and Other Postretirement Benefits Various $ 122 $ 126 Early Generation Retirement Costs (1) Various 78 84 Derivatives 3 51 18 Income Taxes Recoverable through Future Rates Various 40 40 Final Mine Reclamation and Retiree Healthcare Costs (2) 19 34 31 Lost Fixed Cost Recovery 2 33 29 Property Tax Deferrals 1 25 24 Springerville Unit 1 Leasehold Improvements (3) 5 13 14 Other Regulatory Assets Various 22 22 Total Regulatory Assets 418 388 Less Current Portion 1 112 94 Total Non-Current Regulatory Assets $ 306 $ 294 Regulatory Liabilities Income Taxes Payable through Future Rates (4) Various $ 349 $ 353 Net Cost of Removal (5) Various 172 180 Renewable Energy Standard Various 49 44 Purchased Power and Fuel Adjustment Clause 1 18 9 Deferred Investment Tax Credits Various 11 14 Other Regulatory Liabilities Various 9 5 Total Regulatory Liabilities 608 605 Less Current Portion 1 107 89 Total Non-Current Regulatory Liabilities $ 501 $ 516 (1) Includes the net book value (NBV) and other related costs of Navajo Generating Station (Navajo) and H. Wilson Sundt Generating Station (Sundt) Units 1 and 2 reclassified from Utility Plant, Net on the Condensed Consolidated Balance Sheets due to the planned early retirement of the facilities. Navajo and Sundt Units 1 and 2 are being fully recovered in base rates using various useful lives through 2030. (2) Represents costs associated with TEP’s jointly-owned facilities at San Juan, Four Corners Generating Station (Four Corners), and Navajo. TEP recognizes these costs at future value and is permitted to recover these costs on a pay-as-you-go basis through the PPFAC mechanism. The majority of final mine reclamation costs are expected to occur through 2037 . (3) Represents investments TEP made, which were previously recorded in Plant in Service on the Condensed Consolidated Balance Sheets, to ensure that the facilities continued to provide service to TEP's customers. TEP received ACC authorization to recover leasehold improvement costs at Springerville Generating Station (Springerville) Unit 1 over a 10 -year amortization period. (4) Includes balances related to EDIT as a result of the revaluation of deferred income taxes in 2017 due to the TCJA. TEP is amortizing the EDIT balances in accordance with applicable federal income tax laws, which require the amortization of a majority of the balance over the remaining life of the related asset. In April 2018, the ACC Refund Order was approved requiring TEP to return EDIT amortization of the ACC-jurisdictional assets with customers. See Note 11 for additional information regarding the TCJA. (5) Represents an estimate of the future cost of retirement net of salvage value. These are amounts collected through revenue for transmission, distribution, and generation plant and general and intangible plant which are not yet expended. Regulatory assets are either being collected or are expected to be collected through Retail Rates. With the exception of Early Generation Retirement Costs and Springerville Unit 1 Leasehold Improvements, TEP does not earn a return on regulatory assets. Regulatory liabilities represent items that TEP either expects to pay to customers through billing reductions in future periods or plans to use for the purpose for which they were collected from customers. With the exception of over-recovered PPFAC costs and Income Taxes Payable through Future Rates related to the EDIT balances, TEP does not pay a return on regulatory liabilities. FERC COMPLIANCE In 2016, the FERC issued orders relating to certain late-filed transmission service agreements (TSAs), which resulted in TEP paying time-value refunds to the counterparties of these TSAs. In January 2017, TEP and one of the TSA counterparties entered into a settlement agreement resulting in the counterparty paying TEP $8 million . The settlement amount was recorded in Other, Net on the Condensed Consolidated Statements of Income. As a result of the settlement, TEP dismissed a previously filed appeal. In May 2017, the FERC informed TEP that the related investigation was closed. As management no longer believed a loss was probable, TEP reversed the $5 million remaining balance related to potential time-value refunds in Current Liabilities—Other on the Condensed Consolidated Balance Sheets, offsetting Operating Revenues on the Condensed Consolidated Statements of Income.</t>
  </si>
  <si>
    <t>REVENUE</t>
  </si>
  <si>
    <t>Revenue from Contract with Customer [Abstract]</t>
  </si>
  <si>
    <t>REVENUE TEP earns the majority of its revenues from the sale of power to retail and wholesale customers based on regulator-approved tariff rates. Most of the Company's contracts have a single performance obligation, the delivery of power. TEP satisfies the performance obligation over time as power is delivered and control is transferred to the customer. The Company bills for power sales based on the reading of electric meters on a systematic basis throughout the month. In general, TEP's contracts have payment terms of 10 to 20 days from the date the bill is rendered. TEP considers any payment not received by the due date delinquent and charges the customer a late payment fee. No component of the transaction price is allocated to unsatisfied performance obligations. TEP has certain contracts with variable transaction pricing that require it to estimate the resulting variable consideration. TEP's variable consideration includes revenues that are subject to refund and performance incentive revenues. TEP estimates variable consideration at the most likely amount to which the Company expects to be entitled and recognizes a refund liability until TEP is certain that the Company will be entitled to the consideration. The Company includes estimated amounts of variable consideration in the transaction price to the extent it is probable that changes in its estimate will not result in significant reversals of revenue in subsequent periods. DISAGGREGATION OF REVENUES The following table presents the disaggregation of TEP’s Operating Revenues on the Condensed Consolidated Statements of Income by type of service: Three Months Ended June 30, Six Months Ended June 30, (in millions) 2018 2017 2018 2017 Retail $ 273 $ 275 $ 465 $ 467 Wholesale 35 37 73 72 Other Services 27 23 50 44 Revenues from Contracts with Customers 335 335 588 583 Alternative Revenues 5 5 15 13 Other 14 12 26 25 Total Operating Revenues $ 354 $ 352 $ 629 $ 621 Retail Revenues TEP’s tariff-based sales to residential, commercial, and industrial customers are regulated by the ACC and recognized when power is delivered at the amount of consideration that the Company expects to receive in exchange. Retail Revenues include an estimate for unbilled revenues from service that has been provided but not billed by the end of an accounting period. At the end of the month, amounts of power delivered since the last meter reading are estimated and the corresponding unbilled revenue is calculated using anticipated Retail Rates. Unbilled revenues are dependent upon a number of factors that require management’s judgment including estimates of retail sales, customer usage patterns, and pricing. Once the usage is estimated, TEP applies the anticipated rate and records revenue. Unbilled revenues increase during the spring and summer months and decrease during the fall and winter months due to the seasonal fluctuations of TEP’s actual load. The timing of revenue recognition, billings, and cash collections results in billed and unbilled accounts receivable balances on the balance sheet. See Note 4 for components of Accounts Receivable, Net on the Condensed Consolidated Balance Sheets. In January 2018, TEP began to recognize a provision for revenues subject to refund, which reduces operating revenues, and a current regulatory liability for ongoing savings expected to be returned to customers from the Company’s federal income tax reduction under the TCJA. In April 2018, the ACC approved the ACC Refund Order effective May 1, 2018. As a result of the ACC Refund Order, the Company will use a bill credit in 2018 to return savings to customers. See Note 2 for more information regarding the ACC Refund Order. Wholesale Revenues TEP’s operations include the wholesale marketing of electricity and transmission to other utilities and power marketers, which may include capacity, power, transmission, and ancillary services. When TEP promises to provide distinct services within a contract, the Company separates the contract into more than one performance obligation. The Company recognizes revenue for wholesale and transmission sales at FERC-approved rates based on demand (for capacity) or the reading of meters (for power). For contracts with multiple performance obligations, all deliverables are eligible for recognition in the month of production; therefore, it is not necessary to allocate the transaction price among the identified performance obligations. In March 2018, the FERC issued the FERC Refund Order. In May 2018, TEP responded to the order and proposed an overall transmission rate reduction to be effective March 21, 2018. The related revenue subject to refund recorded did not have a material impact on TEP's financial position or results of operations. TEP cannot predict the outcome of the order. See Note 2 for more information regarding the FERC Refund Order. Other Services Revenues Other Services Revenues primarily include management fees for Springerville Unit 3, miscellaneous service-related revenues, and reimbursement of various operating expenses for the use of the Springerville Common Facilities by Springerville Units 3 and 4 and the Springerville Coal Handling Facilities by Springerville Unit 3. As the operating agent for the third-party owner of Springerville Unit 3, TEP may earn an annual incentive or be required to refund its monthly management fee based on unit availability. Alternative Revenues Alternative Revenue programs allow utilities to adjust future rates in response to past activities or completed events if certain criteria established by a regulator are met. TEP has identified its LFCR mechanism and DSM performance incentive as alternative revenues. See Note 2 for additional information regarding these cost recovery mechanisms. Other Revenues Other Revenues include gains and losses on derivative contracts, late and returned payment finance charges, and lease income. See Note 10 for information regarding derivative instruments.</t>
  </si>
  <si>
    <t>ACCOUNTS RECEIVABLE</t>
  </si>
  <si>
    <t>Receivables [Abstract]</t>
  </si>
  <si>
    <t xml:space="preserve"> ACCOUNTS RECEIVABLE The following table presents the components of Accounts Receivable, Net on the Condensed Consolidated Balance Sheets: (in millions) June 30, 2018 December 31, 2017 Customer (1) $ 98 $ 81 Customer, Unbilled 61 39 Due from Affiliates (Note 5) 6 7 Other 20 16 Allowance for Doubtful Accounts (6 ) (5 ) Accounts Receivable, Net $ 179 $ 138 (1) Includes $4 million as of June 30, 2018 and $9 million as of December 31, 2017 , of receivables related to revenue from derivative instruments.</t>
  </si>
  <si>
    <t>RELATED PARTY TRANSACTIONS</t>
  </si>
  <si>
    <t>Related Party Transactions [Abstract]</t>
  </si>
  <si>
    <t>RELATED PARTY TRANSACTIONS TEP engages in various transactions with Fortis, UNS Energy, and its affiliated subsidiaries including UNS Electric, Inc. (UNS Electric), UNS Gas, Inc. (UNS Gas), and Southwest Energy Solutions, Inc. (SES) (collectively, UNS Energy Affiliates). These transactions include the sale and purchase of power and transmission services, common cost allocations, and the provision of corporate and other labor related services. The following table presents the components of related party balances included in Accounts Receivable, Net and Accounts Payable on the Condensed Consolidated Balance Sheets: (in millions) June 30, 2018 December 31, 2017 Receivables from Related Parties UNS Electric $ 4 $ 5 UNS Gas 2 2 Total Due from Related Parties $ 6 $ 7 Payables to Related Parties SES $ 2 $ 3 UNS Energy — 1 UNS Electric 1 — Total Due to Related Parties $ 3 $ 4 The following table presents the components of related party transactions included in the Condensed Consolidated Statements of Income: Three Months Ended June 30, Six Months Ended June 30, (in millions) 2018 2017 2018 2017 Goods and Services Provided by TEP to Affiliates Transmission Revenues, UNS Electric (1) $ 1 $ 2 $ 3 $ 3 Control Area Services, UNS Electric (2) 1 1 1 1 Common Costs, UNS Energy Affiliates (3) 5 4 9 8 Goods and Services Provided by Affiliates to TEP Supplemental Workforce, SES (4) 4 4 7 7 Corporate Services, UNS Energy (5) 1 1 3 3 Corporate Services, UNS Energy Affiliates (6) 1 1 3 2 (1) TEP and UNS Electric sell power and transmission services to each other. Wholesale power is sold at prevailing market prices while transmission services are sold at FERC-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deemed reasonable by management. (5) Costs for Corporate Services at UNS Energy are allocated to its subsidiaries using the Massachusetts Formula, an industry accepted method of allocating common costs to affiliated entities. TEP's allocation is approximately 82% of UNS Energy's allocated costs. Corporate Services, UNS Energy includes legal, audit, and Fortis management fees. TEP's share of Fortis' management fees were $1 million and $3 million for the three and six months ended June 30, 2018 , respectively, and $1 million and $2 million , for the three and six months ended June 30, 2017 , respectively. (6) Costs for Corporate Services (e.g., finance, accounting, tax, legal, and information technology) and other labor services for UNS Energy Affiliates are directly assigned to the benefiting entity at a fully burdened cost when possible. DIVIDENDS PAID TO PARENT On July 23, 2018 , TEP declared a $40 million dividend to UNS Energy which was paid July 27, 2018 .</t>
  </si>
  <si>
    <t>DEBT, CREDIT FACILITY, AND CAPITAL LEASE OBLIGATIONS</t>
  </si>
  <si>
    <t>Debt Disclosure [Abstract]</t>
  </si>
  <si>
    <t>DEBT, CREDIT FACILITIES, AND CAPITAL LEASE OBLIGATIONS</t>
  </si>
  <si>
    <t>DEBT, CREDIT FACILITY, AND CAPITAL LEASE OBLIGATIONS There have been no significant changes to TEP's debt, credit facility, or capital lease obligations from those reported in its 2017 Annual Report on Form 10-K, except as noted below. CREDIT FACILITY TEP's unsecured credit agreement includes the following: Capacity LOC Sub-Limit Borrowed Available Weighted Average Interest Rate Pricing (1) ($ in millions) June 30, 2018 Credit Facility $ 250 $ 50 $ 8 $ 242 3.09 % LIBOR + 1.000% or ABR + 0.00% (1) Interest rates and fees under the credit facility are based on a pricing grid tied to TEP's credit rating. As of July 30, 2018 , TEP had $207 million available under its revolving credit commitments and Letter of Credit (LOC) facility. CAPITAL LEASE OBLIGATIONS In 2017, TEP entered into a 20 -year tolling PPA with Salt River Project Agricultural Improvement and Power District (SRP) to purchase and receive all 550 megawatt (MW) of capacity, power, and ancillary services from Gila River Unit 2 with a 3 -year call option to purchase the unit (Tolling PPA). TEP’s obligations under the agreement were contingent upon SRP's acquisition of Gila River Generating Station (Gila River) Units 1 and 2 from third-parties (Gila Acquisition). In May 2018 as a result of SRP completing the Gila Acquisition, TEP recorded an increase of $165 million to both Long Term Liabilities — Capital Lease Obligations and Utility Plant Under Capital Leases on the Condensed Consolidated Balance Sheets. The amount reflects the fair value of the unit which is determined by SRP's purchase price, subject to final customary closing adjustments. TEP anticipates exercising its option to purchase Gila River Unit 2 in December 2019 for approximately $165 million . Over the expected 20 -month lease term, TEP will pay a monthly demand charge consisting of: (i) a fixed capacity charge of approximately $1 million , and (ii) an operating fee to compensate SRP for the non-fuel costs of operating Gila River Unit 2. TEP expects to recover the monthly capacity charge and operating fee through the PPFAC. TEP’s minimum lease payments consist of the fixed capacity charge and purchase option price. As of June 30, 2018 , capital lease obligations related to the Tolling PPA mature on the following dates: (in millions) Capital Lease Obligations 2018 $ 6 2019 177 2020 2 2021 — 2022 — Total 2018-2022 185 Thereafter — Less: Imputed Interest (20 ) Total $ 165 TEP recorded $2 million of capital lease interest in Purchased Power on the Condensed Consolidated Statements of Income for the three and six months ended June 30, 2018 , and $1 million of amortization in Regulatory and Other Assets—Regulatory Assets on the Condensed Consolidated Balance Sheets related to the Tolling PPA capital lease as of June 30, 2018 .</t>
  </si>
  <si>
    <t>COMMITMENTS AND CONTINGENCIES</t>
  </si>
  <si>
    <t>Commitments and Contingencies Disclosure [Abstract]</t>
  </si>
  <si>
    <t xml:space="preserve"> COMMITMENTS AND CONTINGENCIES COMMITMENTS In addition to those reported in our 2017 Annual Report on Form 10-K, TEP entered into the following long-term commitments through June 30, 2018 : (in millions) 2018 2019 2020 2021 2022 Thereafter Total Fuel, Including Transportation $ 4 $ 5 $ 5 $ 5 $ 5 $ 1 $ 25 Fuel, Including Transportation TEP has firm transportation agreements with capacity sufficient to meet its load requirements. These agreements expire in various years between 2019 and 2040 . In January 2018, TEP entered into a transportation agreement with El Paso Natural Gas Company, LLC, extending the expiration date of the existing agreement from April 2018 to April 2023. CONTINGENCIES Legal Matters TEP is party to a variety of legal actions arising out of the normal course of business. Plaintiffs occasionally seek punitive or exemplary damages. TEP believes such normal and routine litigation will not have a material impact on its operations or financial results. TEP is also involved in other kinds of legal actions, some of which assert or may assert claims or seek to impose fines, penalties, and other costs in substantial amounts on TEP and are disclosed below. Claims Related to San Juan Generating Station WildEarth Guardians In 2013, WildEarth Guardians (WEG) filed a Petition for Review in the U.S. District Court for the District of Colorado against the Office of Surface Mining (OSM) challenging several unrelated mining plan modification approvals, including two issued in 2008 related to San Juan Coal Company’s (SJCC) San Juan Mine. The petition alleges various National Environmental Policy Act (NEPA) violations against the OSM, including: (i) failure to provide requisite public notice and participation, and (ii) failure to analyze certain environmental impacts. WEG’s petition seeks various forms of relief, including voiding and remanding the various mining modification approvals, enjoining the federal defendants from re-issuing the approvals until they can demonstrate compliance with the NEPA, and enjoining operations at the affected mines. SJCC intervened in this matter and was granted its motion to sever its claims from the lawsuit and transfer venue to the U.S. District Court for the District of New Mexico, where this matter is now pending. In July 2016, the federal defendants filed a motion asking that the matter be voluntarily remanded to the OSM so the OSM may prepare a new environmental impact statement (EIS) under the NEPA regarding the impacts of the San Juan Mine mining plan approval. In August 2016, the court issued an order granting the motion for remand to conduct further environmental analysis and complete an EIS by August 31, 2019. The order provides that: (i) the OSM's decision approving the mining plan will remain in effect during this process; or (ii) if the EIS is not completed by August 31, 2019, then the approved mine plan will immediately be vacated, absent further court order. In May 2018, the OSM released a draft EIS for public comment open through July 2018. TEP cannot currently predict the outcome of this matter or the range of its potential impact. Mine Reclamation at Generation Facilities Not Operated by TEP TEP pays ongoing mine reclamation costs related to coal mines that supply generation facilities in which TEP has an ownership interest but does not operate. TEP is also liable for a portion of final mine reclamation costs upon closure of the mines servicing Navajo, San Juan, and Four Corners. TEP’s share of reclamation costs at all three mines is expected to be $68 million upon expiration of the coal supply agreements, which expire between 2019 and 2031 . The balance sheet reflected a total liability related to reclamation of $36 million as of June 30, 2018 , and $34 million as of December 31, 2017 . Amounts recorded for final mine reclamation are subject to various assumptions, such as estimations of reclamation costs, the dates when final reclamation will occur, and the expected inflation rate.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 TEP’s PPFAC allows the Company to pass through final mine reclamation costs, as a component of fuel costs, to retail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 Performance Guarantees TEP has joint participation agreements with participants at Navajo, San Juan, Four Corners, and Luna Generating Station (Luna). The participants in each of the generation facilities, including TEP, have guaranteed certain performance obligations. Specifically, in the event of payment default, each non-defaulting participant has agreed to bear its proportionate share of expenses otherwise payable by the defaulting participant. In exchange, the non-defaulting participants are entitled to receive their proportionate share of the generation capacity of the defaulting participant. With the exception of Four Corners, there is no maximum potential amount of future payments TEP could be required to make under the guarantees. The maximum potential amount of future payments is $250 million at Four Corners. As of June 30, 2018 , there have been no such payment defaults under any of the participation agreements. The Navajo participation agreement expires in 2019 , San Juan in 2022, Four Corners in 2041, and Luna in 2046. Environmental Matters TEP is subject to federal, state, and local environment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EP's current and future operations. Environmental laws and regulations are subject to a range of interpretations, which may ultimately be resolved by the courts. Because these laws and regulations continue to evolve, TEP is unable to predict the impact of the changing laws and regulations on its operations and financial results. TEP expects to recover the cost of environmental compliance from its ratepayers. TEP believes it is in compliance with applicable environmental laws and regulations.</t>
  </si>
  <si>
    <t>EMPLOYEE BENEFIT PLANS</t>
  </si>
  <si>
    <t>Retirement Benefits [Abstract]</t>
  </si>
  <si>
    <t>EMPLOYEE BENEFIT PLANS Net periodic benefit cost includes the following components: Pension Benefits Other Postretirement Benefits Three Months Ended June 30, (in millions) 2018 2017 2018 2017 Service Cost $ 3 $ 3 $ 1 $ 1 Interest Cost 4 4 1 1 Expected Return on Plan Assets (7 ) (6 ) — — Amortization of Net Loss 2 2 — — Net Periodic Benefit Cost $ 2 $ 3 $ 2 $ 2 Six Months Ended June 30, (in millions) 2018 2017 2018 2017 Service Cost $ 7 $ 6 $ 2 $ 2 Interest Cost 8 8 1 1 Expected Return on Plan Assets (14 ) (12 ) — — Amortization of Net Loss 4 4 — — Net Periodic Benefit Cost $ 5 $ 6 $ 3 $ 3 The non-service components of net periodic benefit cost are included in Other, Net on the Condensed Consolidated Statements of Income.</t>
  </si>
  <si>
    <t>SUPPLEMENTAL CASH FLOW INFORMATION</t>
  </si>
  <si>
    <t>Supplemental Cash Flow Information [Abstract]</t>
  </si>
  <si>
    <t>SUPPLEMENTAL CASH FLOW INFORMATION NON-CASH TRANSACTIONS Other significant non-cash investing and financing activities that affected recognized assets and liabilities but did not result in cash receipts or payments were as follows: Six Months Ended June 30, (in millions) 2018 2017 Gila River Unit 2, Capital Lease (1) $ 165 $ — Net Cost of Removal Decrease (2) (6 ) (82 ) Accrued Capital Expenditures 24 17 Renewable Energy Credits 5 5 (1) Subject to final customary closing adjustments. See Note 6 for additional information. (2) Non-cash Net Cost of Removal represents an accrual for future cost of retirement net of salvage values that does not impact earnings. As approved in the 2017 Rate Order, TEP implemented new depreciation reserves and rates effective March 1, 2017. See Note 2 for additional information.</t>
  </si>
  <si>
    <t>FAIR VALUE MEASUREMENTS AND DERIVATIVE INSTRUMENTS</t>
  </si>
  <si>
    <t>Fair Value Disclosures [Abstract]</t>
  </si>
  <si>
    <t>FAIR VALUE MEASUREMENTS AND DERIVATIVE INSTRUMENTS 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ransfers between levels are recorded at the end of a reporting period. There were no transfers between levels in the periods presented. FINANCIAL INSTRUMENTS MEASURED AT FAIR VALUE ON A RECURRING BASIS The following tables present, by level within the fair value hierarchy, TEP’s assets and liabilities accounted for at fair value on a recurring basis classified in their entirety based on the lowest level of input that is significant to the fair value measurement: Level 1 Level 2 Level 3 Total (in millions) June 30, 2018 Assets Cash Equivalents (1) $ — $ — $ — $ — Restricted Cash (1) 10 — — 10 Energy Derivative Contracts, Regulatory Recovery (2) — 4 2 6 Energy Derivative Contracts, No Regulatory Recovery (2) — — 5 5 Total Assets 10 4 7 21 Liabilities Energy Derivative Contracts, Regulatory Recovery (2) — (55 ) (1 ) (56 ) Energy Derivative Contracts, No Regulatory Recovery (2) — — (1 ) (1 ) Interest Rate Swap (3) — (1 ) — (1 ) Total Liabilities — (56 ) (2 ) (58 ) Total Assets (Liabilities), Net $ 10 $ (52 ) $ 5 $ (37 ) (in millions) December 31, 2017 Assets Cash Equivalents (1) $ 30 $ — $ — $ 30 Restricted Cash (1) 12 — — 12 Energy Derivative Contracts, Regulatory Recovery (2) — 9 — 9 Energy Derivative Contracts, No Regulatory Recovery (2) — — 3 3 Total Assets 42 9 3 54 Liabilities Energy Derivative Contracts, Regulatory Recovery (2) — (26 ) — (26 ) Energy Derivative Contracts, No Regulatory Recovery (2) — — (1 ) (1 ) Interest Rate Swap (3) — (1 ) — (1 ) Total Liabilities — (27 ) (1 ) (28 ) Total Assets (Liabilities), Net $ 42 $ (18 ) $ 2 $ 26 (1) Cash Equivalents and Restricted Cash represent amounts held in money market funds and certificates of deposit valued at cost, including interest, which approximates fair market value. Cash Equivalents are included in Cash and Cash Equivalents on the Condensed Consolidated Balance Sheets. Restricted cash is included in Investments and Other Property and in Current Assets—Other on the Condensed Consolidated Balance Sheets. (2) Energy Derivative Contracts include gas swap agreements (Level 2) and forward purchased power and sales contracts (Level 3) entered into to reduce exposure to energy price risk. These contracts are included in Derivative Instruments on the Condensed Consolidated Balance Sheets. (3) The Interest Rate Swap is valued using an income valuation approach based on the 6-month London Interbank Offered Rate and is included in Derivative Instruments on the Condensed Consolidated Balance Sheets. 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June 30, 2018 Derivative Assets Energy Derivative Contracts $ 11 $ 6 $ — $ 5 Derivative Liabilities Energy Derivative Contracts (57 ) (6 ) — (51 ) Interest Rate Swap (1 ) — — (1 ) (in millions) December 31, 2017 Derivative Assets Energy Derivative Contracts $ 12 $ 10 $ — $ 2 Derivative Liabilities Energy Derivative Contracts (27 ) (10 ) — (17 ) Interest Rate Swap (1 ) — — (1 )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The Company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he Company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line losses. TEP also considers the impact of counterparty credit risk using current and historical default and recovery rates, as well as its own credit risk using credit default swap data. The inputs and the Company'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Cash Flow Hedges To mitigate the exposure to volatility in variable interest rates on debt, TEP has an interest rate swap agreement that expires January 2020 . The after-tax unrealized gains and losses on cash flow hedge activities are reported in the statement of comprehensive income. The estimated loss expected to be reclassified to earnings within the next twelve months and the realized losses recorded related to the cash flow hedge for the three and six months ended June 30, 2018 and 2017 , are not material to TEP's financial position or results of operations. As of June 30, 2018 , the total notional amount of the interest rate swap was $12 million . Energy Derivative Contracts, Regulatory Recovery TEP records unrealized gains and losses on energy purchase contracts that are recoverable through the PPFAC mechanism on the balance sheet as a regulatory asset or a regulatory liability rather than reporting the transaction in the income statement or in the statement of other comprehensive income, as shown in the following table: Three Months Ended June 30, Six Months Ended June 30, (in millions) 2018 2017 2018 2017 Unrealized Net Gain (Loss) Recorded to Regulatory (Assets) Liabilities $ (14 ) $ — $ (32 ) $ (6 ) Energy Derivative Contracts, No Regulatory Recovery TEP enters into certain contracts that qualify as derivatives but do not meet the regulatory recovery criteria. The Company records unrealized gains and losses for these contracts in the income statement unless a normal purchase or normal sale election is made. For contracts that meet the trading definition, as defined in the PPFAC plan of administration, TEP must share 10% of any realized gains with retail customers through the PPFAC mechanism. The amounts recorded in Operating Revenues on the Condensed Consolidated Statements of Income were as follows: Three Months Ended June 30, Six Months Ended June 30, (in millions) 2018 2017 2018 2017 Operating Revenues $ 4 $ 4 $ 5 $ 4 Derivative Volumes As of June 30, 2018 , TEP had energy contracts that will settle on various expiration dates through 2029 . The volumes associated with the energy contracts were as follows: June 30, 2018 December 31, 2017 Power Contracts GWh 4,946 2,589 Gas Contracts BBtu 152,823 137,952 Level 3 Fair Value Measurements The following tables provide quantitative information regarding significant unobservable inputs in TEP’s Level 3 fair value measurements: Valuation Approach Fair Value of Range of Unobservable Input Assets Liabilities Unobservable Inputs (in millions) June 30, 2018 Forward Power Contracts Market approach $ 7 $ (2 ) Market price per MWh $ 16.30 $ 54.15 (in millions) December 31, 2017 Forward Power Contracts Market approach $ 3 $ (1 ) Market price per MWh $ 17.65 $ 34.60 Changes in one or more of the unobservable inputs could have a significant impact on the fair value measurement depending on the magnitude of the change and the direction of the change for each input. The impact of changes to fair value, including changes from unobservable inputs, are subject to recovery or refund through the PPFAC mechanism and are reported as a regulatory asset or regulatory liability, or as a component of other comprehensive income, rather than in the income statement. The following table presents a reconciliation of changes in the fair value of net assets and liabilities classified as Level 3 in the fair value hierarchy, and the gains (losses) attributable to the change in unrealized gains (losses) relating to assets (liabilities) still held at the end of the period: Three Months Ended June 30, Six Months Ended June 30, (in millions) 2018 2017 2018 2017 Beginning of Period $ 1 $ 1 $ 2 $ 1 Gains (Losses) Recorded Regulatory Assets or Liabilities, Derivative Instruments — — — 2 Operating Revenues 4 4 4 4 Settlements — (1 ) (1 ) (3 ) End of Period $ 5 $ 4 $ 5 $ 4 Gains (Losses), Assets (Liabilities) Still Held $ 6 $ 5 $ 5 $ 4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 at fair value. TEP has contractual agreements for energy procurement and hedging activities that contain certain provisions requiring TEP and its counterparties to post collateral under certain circumstances. These circumstances include: (i) exposures in excess of unsecured credit limits; (ii) credit rating downgrades; or (iii) a failure to meet certain financial ratios. In the event that such credit events were to occur, the Company, or its counterparties, would have to provide certain credit enhancements in the form of cash, a LOC,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the individual contracts. The value of all derivative instruments in net liability positions under contracts with credit risk-related contingent features, including contracts under the normal purchase normal sale exception, was $93 million as of June 30, 2018 , compared with $27 million as of December 31, 2017 . As of June 30, 2018 , TEP had no LOCs as credit enhancements with its counterparties. If the credit risk contingent features were triggered on June 30, 2018 , TEP would have been required to post an additional $93 million of collateral of which $13 million relates to outstanding net payable balances for settled positions. FINANCIAL INSTRUMENTS NOT CARRIED AT FAIR VALUE The fair value of a financial instrument is the market price to sell an asset or transfer a liability at the measurement date. Borrowings under revolving credit facilities approximate fair value due to the short-term nature of these financial instruments. These items have been excluded from the table below. The use of different estimation methods and/or market assumptions may yield different estimated fair value amounts. The following table includes the face value and estimated fair value of TEP's long-term debt: Fair Value Hierarchy Face Value Fair Value (in millions) June 30, 2018 December 31, 2017 June 30, 2018 December 31, 2017 Liabilities Long-Term Debt, including Current Maturities Level 2 $ 1,466 $ 1,466 $ 1,487 $ 1,547</t>
  </si>
  <si>
    <t>INCOME TAXES</t>
  </si>
  <si>
    <t>Income Tax Disclosure [Abstract]</t>
  </si>
  <si>
    <t xml:space="preserve"> INCOME TAXES Income tax expense differs from the amount of income tax determined by applying the statutory federal income tax rate of 21% in 2018 and 35% in 2017 to pre-tax income due to the following: Three Months Ended June 30, Six Months Ended June 30, (in millions) 2018 2017 2018 2017 Federal Income Tax Expense at Statutory Rate $ 14 $ 33 $ 20 $ 43 State Income Tax Expense, Net of Federal Deduction 3 3 4 4 Federal/State Tax Credits (2 ) (3 ) (4 ) (4 ) Excess Deferred Income Taxes (3 ) — (4 ) — Other — (1 ) — (1 ) Total Federal and State Income Tax Expense $ 12 $ 32 $ 16 $ 42 On December 22, 2017, the President of the United States of America signed into law the TCJA, which enacted significant changes to the Internal Revenue Code including a reduction in the federal corporate income tax rate from up to 35% to 21% effective for tax years beginning after 2017. In addition, the TCJA provided modifications to bonus depreciation rules and limitations on the deductibility of interest expense, both of which include carve-outs for regulated utilities. As a result of the TCJA, the Company was required to revalue its deferred tax assets and liabilities at the new federal tax rate as of the date of enactment. This resulted in a net decrease to deferred income tax liabilities and the establishment of a regulatory liability related to EDIT. TEP is amortizing the EDIT balance in accordance with applicable federal income tax laws, which require the amortization of a majority of the balance over the remaining life of the related plant. In April 2018, the ACC Refund Order was approved requiring TEP to share EDIT amortization of the ACC-jurisdictional assets with customers. The EDIT balance related to the effects of the TCJA included in Regulatory Liabilities on the Condensed Consolidated Balance Sheets was $337 million as of June 30, 2018 . See Note 2 for additional information regarding the ACC Refund Order and the FERC NOI. TEP is still in the process of evaluating the bonus depreciation carve-out for regulated utilities and anticipates further clarification from the Internal Revenue Service. TEP has not recorded any additional estimated provision for bonus depreciation since the adjustment made as of December 31, 2017.</t>
  </si>
  <si>
    <t>RECENTLY ISSUED ACCOUNTING PRONOUNCEMENTS</t>
  </si>
  <si>
    <t>Accounting Changes and Error Corrections [Abstract]</t>
  </si>
  <si>
    <t xml:space="preserve"> RECENTLY ISSUED ACCOUNTING PRONOUNCEMENTS TEP considers the applicability and impact of all Accounting Standard Updates (ASU) issued by the Financial Accounting Standards Board (FASB). The following updates have been issued, but have not yet been adopted by TEP. Updates not listed below were assessed and either determined to not be applicable or are expected to have a minimal impact on TEP's financial position, results of operations, and disclosures. LEASES In February 2016, the FASB issued an ASU that will require the recognition of leased assets and liabilities by lessees for those leases classified as operating leases and disclosure of additional quantitative and qualitative information about leasing arrangements. The standard is effective for periods beginning January 1, 2019, and is to be applied using a modified retrospective approach with practical expedient options. Early adoption is permitted. In January 2018, the FASB issued an additional optional practical expedient that permits entities to not evaluate existing land easements that were not previously accounted for as leases. TEP plans to adopt this guidance, including the practical expedients, effective January 1, 2019 and is evaluating the impact of this ASU to its financial position and disclosures. TEP’s leasing activities accounted for as operating leases primarily relate to leases for land, rail cars, and office facilities. The adoption of the new guidance will affect the Company’s Condensed Consolidated Balance Sheets as the Company will be required to record lease assets and lease liabilities related to these operating lease arrangements. TEP is currently evaluating the significance of the expected balance sheet impacts and preparing the expanded lease disclosures. The Company does not expect the new ASU to materially affect its results of operations or cash flows. Management continues to monitor standard-setting activities that may affect the transition requirements of the new lease standard.</t>
  </si>
  <si>
    <t>NATURE OF OPERATIONS AND FINANCIAL STATEMENT PRESENTATION (Policies)</t>
  </si>
  <si>
    <t>Basis of Presentation</t>
  </si>
  <si>
    <t>BASIS OF PRESENTATION TEP's Condensed Consolidated Financial Statements and disclosures are presented in accordance with Generally Accepted Accounting Principles (GAAP) in the United States of America,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s proportionate share of jointly-owned facilities is recorded in Utility Plant on the Condensed Consolidated Balance Sheets, and its proportionate share of the operating costs associated with these facilities is included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17 Annual Report on Form 10-K. The Condensed Consolidated Financial Statements are unaudited, but, in management's opinion, include all normal, recurring adjustments necessary for a fair statement of the results for the interim periods presented. Because weather and other factors cause seasonal fluctuations in sales, TEP's quarterly operating results are not indicative of annual operating results.</t>
  </si>
  <si>
    <t>Variable Interest Entities</t>
  </si>
  <si>
    <t>Variable Interest Entities TEP regularly reviews contracts to determine if it has a variable interest in an entity, if that entity is a Variable Interest Entity (VIE), and if it is the primary beneficiary of the VIE. The primary beneficiary is required to consolidate the VIE when the variable interest holder has: (i) the power to direct activities that most significantly impact the economic performance of the VIE; and (ii) the obligation to absorb losses or the right to receive benefits that could potentially be significant to the VIE. TEP routinely enters into long-term renewable Power Purchase Agreements (PPA)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 VIEs as it lacks the power to direct the activities that most significantly impact the economic performance of the VIEs. TEP reconsiders whether it is a primary beneficiary of the VIEs on a quarterly basis. As of June 30, 2018 , the carrying amount of assets and liabilities in the balance sheet that relates to variable interests under long-term PPAs is predominantly related to working capital accounts and generally represents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cost recovery mechanisms. See Note 2 for additional information related to cost recovery mechanisms.</t>
  </si>
  <si>
    <t>Recently adopted new accounting pronouncements</t>
  </si>
  <si>
    <t>RECENTLY ADOPTED ACCOUNTING PRONOUNCEMENTS Revenue from Contracts with Customers Effective January 1, 2018, TEP adopted accounting guidance that requires recognition of revenue when a customer obtains control of promised goods or services in an amount that reflects the consideration to which the company expects to be entitled. The Company continues to recognize revenue for tariff-based sales to retail and wholesale customers, which represent TEP’s primary source of revenue, as power is delivered. TEP adopted the new guidance using the modified retrospective approach. There was no adjustment identified or recorded to the opening balance of retained earnings on adoption. The Company applied the new revenue guidance to contracts with customers that were not completed at the date of initial application, January 1, 2018. The new guidance requires disclosure of the nature, amount, timing, and uncertainty of revenue and cash flows arising from contracts with customers. See Note 3 for additional disclosure related to TEP's operating revenues. Compensation — Retirement Benefits Effective January 1, 2018, TEP adopted accounting guidance that requires an employer to disaggregate the service cost component from the other components of net periodic benefit cost. TEP no longer capitalizes the non-service cost components of net periodic benefit cost as part of inventory or plant in service and presents non-service costs in Other, Net on the Condensed Consolidated Statements of Income. The adoption of this change in accounting principle did not have a material impact on TEP's financial position or results of operations. Derivatives and Hedging Effective January 1, 2018, TEP early adopted accounting guidance that simplifies the application of hedge accounting through changes to both the designation and measurement guidance and is intended to enable the Company to better portray the economics of its risk management activities in its financial statements. The adoption of this change in accounting principle had minimal impact to TEP's financial statements and disclosures. Reclassification of Certain Tax Effects Effective January 1, 2018, TEP early adopted accounting guidance that permits reclassification of certain tax effects resulting from the TCJA from accumulated other comprehensive income to retained earnings. TEP applied the guidance as of the beginning of the period of adoption. On adoption, TEP recorded a one-time reclassification of $1 million from Accumulated Other Comprehensive Loss to Retained Earnings on the Condensed Consolidated Balance Sheets as a result of income tax effects due to the reduction in the U.S. federal statutory tax rate. See Note 11 for additional disclosure related to the TCJA.</t>
  </si>
  <si>
    <t>Leases</t>
  </si>
  <si>
    <t>LEASES In February 2016, the FASB issued an ASU that will require the recognition of leased assets and liabilities by lessees for those leases classified as operating leases and disclosure of additional quantitative and qualitative information about leasing arrangements. The standard is effective for periods beginning January 1, 2019, and is to be applied using a modified retrospective approach with practical expedient options. Early adoption is permitted. In January 2018, the FASB issued an additional optional practical expedient that permits entities to not evaluate existing land easements that were not previously accounted for as leases. TEP plans to adopt this guidance, including the practical expedients, effective January 1, 2019 and is evaluating the impact of this ASU to its financial position and disclosures. TEP’s leasing activities accounted for as operating leases primarily relate to leases for land, rail cars, and office facilities. The adoption of the new guidance will affect the Company’s Condensed Consolidated Balance Sheets as the Company will be required to record lease assets and lease liabilities related to these operating lease arrangements. TEP is currently evaluating the significance of the expected balance sheet impacts and preparing the expanded lease disclosures. The Company does not expect the new ASU to materially affect its results of operations or cash flows. Management continues to monitor standard-setting activities that may affect the transition requirements of the new lease standard.</t>
  </si>
  <si>
    <t>NATURE OF OPERATIONS AND FINANCIAL STATEMENT PRESENTATION (Tables)</t>
  </si>
  <si>
    <t>Reclassifications</t>
  </si>
  <si>
    <t>Certain amounts from prior periods have been reclassified to conform to the current period presentation. Most notably, TEP combined captions on the Condensed Consolidated Statements of Income by reclassifying similar line items into a single line item as follows: As Filed Amount Reclassified As Reclassified As Filed Amount Reclassified As Reclassified (in thousands) Three Months Ended June 30, 2017 Six Months Ended June 30, 2017 Other Income (Deductions) Interest Income $ 433 $ (433 ) $ — $ 526 $ (526 ) $ — Other Income 1,872 (1,872 ) — 10,892 (10,892 ) — Other Expense (776 ) 776 — (1,537 ) 1,537 — Appreciation in Value of Investments 484 (484 ) — 1,218 (1,218 ) — Allowance For Equity Funds — 1,434 1,434 — 2,792 2,792 Other, Net — 579 579 — 8,307 8,307 Interest Expense Long-Term Debt 15,494 (15,494 ) — 30,930 (30,930 ) — Capital Leases 664 (664 ) — 1,328 (1,328 ) — Other Interest Expense 208 (208 ) — 423 (423 ) — Interest Capitalized (590 ) 590 — (1,120 ) 1,120 — Allowance For Borrowed Funds — (590 ) (590 ) — (1,120 ) (1,120 ) Interest Expense — 16,366 16,366 — 32,681 32,681</t>
  </si>
  <si>
    <t>Schedule of cash, cash equivalents, and restricted cash reported on the balance sheet</t>
  </si>
  <si>
    <t>The following table presents the line items and amounts of cash, cash equivalents, and restricted cash reported on the balance sheet and reconciles their sum to the cash flow statement: Six Months Ended June 30, (in millions) 2018 2017 Cash and Cash Equivalents $ 6 $ 15 Restricted Cash included in: Investments and Other Property 9 7 Current Assets—Other 1 1 Total Cash, Cash Equivalents, and Restricted Cash $ 16 $ 23</t>
  </si>
  <si>
    <t>Schedule of restricted cash</t>
  </si>
  <si>
    <t>REGULATORY MATTERS (Tables)</t>
  </si>
  <si>
    <t>Schedule of Purchased Power and Fuel Adjustment Rates</t>
  </si>
  <si>
    <t>The table below presents TEP's PPFAC rates approved by the ACC: Period Cents per kWh May 2018 through March 2019 0.20 March 2017 through April 2018 (1) (0.20 ) May 2016 through February 2017 0.15 (1) In February 2017, the ACC approved a PPFAC credit to begin returning the over-collected PPFAC bank balance to customers until the effective date of the 2018 PPFAC rate.</t>
  </si>
  <si>
    <t>Schedule of Regulatory Assets and Liabilities</t>
  </si>
  <si>
    <t>Regulatory assets and liabilities recorded in the balance sheet are summarized in the table below: ($ in millions) Remaining Recovery Period (years) June 30, 2018 December 31, 2017 Regulatory Assets Pension and Other Postretirement Benefits Various $ 122 $ 126 Early Generation Retirement Costs (1) Various 78 84 Derivatives 3 51 18 Income Taxes Recoverable through Future Rates Various 40 40 Final Mine Reclamation and Retiree Healthcare Costs (2) 19 34 31 Lost Fixed Cost Recovery 2 33 29 Property Tax Deferrals 1 25 24 Springerville Unit 1 Leasehold Improvements (3) 5 13 14 Other Regulatory Assets Various 22 22 Total Regulatory Assets 418 388 Less Current Portion 1 112 94 Total Non-Current Regulatory Assets $ 306 $ 294 Regulatory Liabilities Income Taxes Payable through Future Rates (4) Various $ 349 $ 353 Net Cost of Removal (5) Various 172 180 Renewable Energy Standard Various 49 44 Purchased Power and Fuel Adjustment Clause 1 18 9 Deferred Investment Tax Credits Various 11 14 Other Regulatory Liabilities Various 9 5 Total Regulatory Liabilities 608 605 Less Current Portion 1 107 89 Total Non-Current Regulatory Liabilities $ 501 $ 516 (1) Includes the net book value (NBV) and other related costs of Navajo Generating Station (Navajo) and H. Wilson Sundt Generating Station (Sundt) Units 1 and 2 reclassified from Utility Plant, Net on the Condensed Consolidated Balance Sheets due to the planned early retirement of the facilities. Navajo and Sundt Units 1 and 2 are being fully recovered in base rates using various useful lives through 2030. (2) Represents costs associated with TEP’s jointly-owned facilities at San Juan, Four Corners Generating Station (Four Corners), and Navajo. TEP recognizes these costs at future value and is permitted to recover these costs on a pay-as-you-go basis through the PPFAC mechanism. The majority of final mine reclamation costs are expected to occur through 2037 . (3) Represents investments TEP made, which were previously recorded in Plant in Service on the Condensed Consolidated Balance Sheets, to ensure that the facilities continued to provide service to TEP's customers. TEP received ACC authorization to recover leasehold improvement costs at Springerville Generating Station (Springerville) Unit 1 over a 10 -year amortization period. (4) Includes balances related to EDIT as a result of the revaluation of deferred income taxes in 2017 due to the TCJA. TEP is amortizing the EDIT balances in accordance with applicable federal income tax laws, which require the amortization of a majority of the balance over the remaining life of the related asset. In April 2018, the ACC Refund Order was approved requiring TEP to return EDIT amortization of the ACC-jurisdictional assets with customers. See Note 11 for additional information regarding the TCJA. (5) Represents an estimate of the future cost of retirement net of salvage value. These are amounts collected through revenue for transmission, distribution, and generation plant and general and intangible plant which are not yet expended.</t>
  </si>
  <si>
    <t>REVENUE (Tables)</t>
  </si>
  <si>
    <t>Disaggregation of Revenue</t>
  </si>
  <si>
    <t>The following table presents the disaggregation of TEP’s Operating Revenues on the Condensed Consolidated Statements of Income by type of service: Three Months Ended June 30, Six Months Ended June 30, (in millions) 2018 2017 2018 2017 Retail $ 273 $ 275 $ 465 $ 467 Wholesale 35 37 73 72 Other Services 27 23 50 44 Revenues from Contracts with Customers 335 335 588 583 Alternative Revenues 5 5 15 13 Other 14 12 26 25 Total Operating Revenues $ 354 $ 352 $ 629 $ 621</t>
  </si>
  <si>
    <t>ACCOUNTS RECEIVABLE (Tables)</t>
  </si>
  <si>
    <t>The following table presents the components of Accounts Receivable, Net on the Condensed Consolidated Balance Sheets: (in millions) June 30, 2018 December 31, 2017 Customer (1) $ 98 $ 81 Customer, Unbilled 61 39 Due from Affiliates (Note 5) 6 7 Other 20 16 Allowance for Doubtful Accounts (6 ) (5 ) Accounts Receivable, Net $ 179 $ 138 (1) Includes $4 million as of June 30, 2018 and $9 million as of December 31, 2017 , of receivables related to revenue from derivative instruments.</t>
  </si>
  <si>
    <t>RELATED PARTY TRANSACTIONS (Tables)</t>
  </si>
  <si>
    <t>Schedule of Related Party Balances and Transactions</t>
  </si>
  <si>
    <t>The following table presents the components of related party balances included in Accounts Receivable, Net and Accounts Payable on the Condensed Consolidated Balance Sheets: (in millions) June 30, 2018 December 31, 2017 Receivables from Related Parties UNS Electric $ 4 $ 5 UNS Gas 2 2 Total Due from Related Parties $ 6 $ 7 Payables to Related Parties SES $ 2 $ 3 UNS Energy — 1 UNS Electric 1 — Total Due to Related Parties $ 3 $ 4 The following table presents the components of related party transactions included in the Condensed Consolidated Statements of Income: Three Months Ended June 30, Six Months Ended June 30, (in millions) 2018 2017 2018 2017 Goods and Services Provided by TEP to Affiliates Transmission Revenues, UNS Electric (1) $ 1 $ 2 $ 3 $ 3 Control Area Services, UNS Electric (2) 1 1 1 1 Common Costs, UNS Energy Affiliates (3) 5 4 9 8 Goods and Services Provided by Affiliates to TEP Supplemental Workforce, SES (4) 4 4 7 7 Corporate Services, UNS Energy (5) 1 1 3 3 Corporate Services, UNS Energy Affiliates (6) 1 1 3 2 (1) TEP and UNS Electric sell power and transmission services to each other. Wholesale power is sold at prevailing market prices while transmission services are sold at FERC-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deemed reasonable by management. (5) Costs for Corporate Services at UNS Energy are allocated to its subsidiaries using the Massachusetts Formula, an industry accepted method of allocating common costs to affiliated entities. TEP's allocation is approximately 82% of UNS Energy's allocated costs. Corporate Services, UNS Energy includes legal, audit, and Fortis management fees. TEP's share of Fortis' management fees were $1 million and $3 million for the three and six months ended June 30, 2018 , respectively, and $1 million and $2 million , for the three and six months ended June 30, 2017 , respectively. (6) Costs for Corporate Services (e.g., finance, accounting, tax, legal, and information technology) and other labor services for UNS Energy Affiliates are directly assigned to the benefiting entity at a fully burdened cost when possible.</t>
  </si>
  <si>
    <t>DEBT, CREDIT FACILITY, AND CAPITAL LEASE OBLIGATIONS (Tables)</t>
  </si>
  <si>
    <t>Schedule of unsecured credit agreement</t>
  </si>
  <si>
    <t>TEP's unsecured credit agreement includes the following: Capacity LOC Sub-Limit Borrowed Available Weighted Average Interest Rate Pricing (1) ($ in millions) June 30, 2018 Credit Facility $ 250 $ 50 $ 8 $ 242 3.09 % LIBOR + 1.000% or ABR + 0.00% (1) Interest rates and fees under the credit facility are based on a pricing grid tied to TEP's credit rating.</t>
  </si>
  <si>
    <t>Schedule of minimum lease payments consist of the fixed capacity charge and purchase option price</t>
  </si>
  <si>
    <t>TEP’s minimum lease payments consist of the fixed capacity charge and purchase option price. As of June 30, 2018 , capital lease obligations related to the Tolling PPA mature on the following dates: (in millions) Capital Lease Obligations 2018 $ 6 2019 177 2020 2 2021 — 2022 — Total 2018-2022 185 Thereafter — Less: Imputed Interest (20 ) Total $ 165</t>
  </si>
  <si>
    <t>COMMITMENTS AND CONTINGENCIES (COMMITMENTS) (Tables)</t>
  </si>
  <si>
    <t>TEP entered into the following long-term commitments</t>
  </si>
  <si>
    <t>In addition to those reported in our 2017 Annual Report on Form 10-K, TEP entered into the following long-term commitments through June 30, 2018 : (in millions) 2018 2019 2020 2021 2022 Thereafter Total Fuel, Including Transportation $ 4 $ 5 $ 5 $ 5 $ 5 $ 1 $ 25</t>
  </si>
  <si>
    <t>EMPLOYEE BENEFIT PLANS (Tables)</t>
  </si>
  <si>
    <t>Components of Net Periodic Benefit Cost</t>
  </si>
  <si>
    <t>Net periodic benefit cost includes the following components: Pension Benefits Other Postretirement Benefits Three Months Ended June 30, (in millions) 2018 2017 2018 2017 Service Cost $ 3 $ 3 $ 1 $ 1 Interest Cost 4 4 1 1 Expected Return on Plan Assets (7 ) (6 ) — — Amortization of Net Loss 2 2 — — Net Periodic Benefit Cost $ 2 $ 3 $ 2 $ 2 Six Months Ended June 30, (in millions) 2018 2017 2018 2017 Service Cost $ 7 $ 6 $ 2 $ 2 Interest Cost 8 8 1 1 Expected Return on Plan Assets (14 ) (12 ) — — Amortization of Net Loss 4 4 — — Net Periodic Benefit Cost $ 5 $ 6 $ 3 $ 3</t>
  </si>
  <si>
    <t>SUPPLEMENTAL CASH FLOW INFORMATION (Tables)</t>
  </si>
  <si>
    <t>Schedule of Cash Flow, Supplemental Disclosures</t>
  </si>
  <si>
    <t>Other significant non-cash investing and financing activities that affected recognized assets and liabilities but did not result in cash receipts or payments were as follows: Six Months Ended June 30, (in millions) 2018 2017 Gila River Unit 2, Capital Lease (1) $ 165 $ — Net Cost of Removal Decrease (2) (6 ) (82 ) Accrued Capital Expenditures 24 17 Renewable Energy Credits 5 5 (1) Subject to final customary closing adjustments. See Note 6 for additional information. (2) Non-cash Net Cost of Removal represents an accrual for future cost of retirement net of salvage values that does not impact earnings. As approved in the 2017 Rate Order, TEP implemented new depreciation reserves and rates effective March 1, 2017. See Note 2 for additional information.</t>
  </si>
  <si>
    <t>FAIR VALUE MEASUREMENTS AND DERIVATIVE INSTRUMENTS (Tables)</t>
  </si>
  <si>
    <t>Financial Instruments Measured at Fair Value on Recurring Basis</t>
  </si>
  <si>
    <t>The following tables present, by level within the fair value hierarchy, TEP’s assets and liabilities accounted for at fair value on a recurring basis classified in their entirety based on the lowest level of input that is significant to the fair value measurement: Level 1 Level 2 Level 3 Total (in millions) June 30, 2018 Assets Cash Equivalents (1) $ — $ — $ — $ — Restricted Cash (1) 10 — — 10 Energy Derivative Contracts, Regulatory Recovery (2) — 4 2 6 Energy Derivative Contracts, No Regulatory Recovery (2) — — 5 5 Total Assets 10 4 7 21 Liabilities Energy Derivative Contracts, Regulatory Recovery (2) — (55 ) (1 ) (56 ) Energy Derivative Contracts, No Regulatory Recovery (2) — — (1 ) (1 ) Interest Rate Swap (3) — (1 ) — (1 ) Total Liabilities — (56 ) (2 ) (58 ) Total Assets (Liabilities), Net $ 10 $ (52 ) $ 5 $ (37 ) (in millions) December 31, 2017 Assets Cash Equivalents (1) $ 30 $ — $ — $ 30 Restricted Cash (1) 12 — — 12 Energy Derivative Contracts, Regulatory Recovery (2) — 9 — 9 Energy Derivative Contracts, No Regulatory Recovery (2) — — 3 3 Total Assets 42 9 3 54 Liabilities Energy Derivative Contracts, Regulatory Recovery (2) — (26 ) — (26 ) Energy Derivative Contracts, No Regulatory Recovery (2) — — (1 ) (1 ) Interest Rate Swap (3) — (1 ) — (1 ) Total Liabilities — (27 ) (1 ) (28 ) Total Assets (Liabilities), Net $ 42 $ (18 ) $ 2 $ 26 (1) Cash Equivalents and Restricted Cash represent amounts held in money market funds and certificates of deposit valued at cost, including interest, which approximates fair market value. Cash Equivalents are included in Cash and Cash Equivalents on the Condensed Consolidated Balance Sheets. Restricted cash is included in Investments and Other Property and in Current Assets—Other on the Condensed Consolidated Balance Sheets. (2) Energy Derivative Contracts include gas swap agreements (Level 2) and forward purchased power and sales contracts (Level 3) entered into to reduce exposure to energy price risk. These contracts are included in Derivative Instruments on the Condensed Consolidated Balance Sheets. (3) The Interest Rate Swap is valued using an income valuation approach based on the 6-month London Interbank Offered Rate and is included in Derivative Instruments on the Condensed Consolidated Balance Sheets.</t>
  </si>
  <si>
    <t>Potential Offset of Assets by Counterparty Netting and Cash Collateral</t>
  </si>
  <si>
    <t>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June 30, 2018 Derivative Assets Energy Derivative Contracts $ 11 $ 6 $ — $ 5 Derivative Liabilities Energy Derivative Contracts (57 ) (6 ) — (51 ) Interest Rate Swap (1 ) — — (1 ) (in millions) December 31, 2017 Derivative Assets Energy Derivative Contracts $ 12 $ 10 $ — $ 2 Derivative Liabilities Energy Derivative Contracts (27 ) (10 ) — (17 ) Interest Rate Swap (1 ) — — (1 )</t>
  </si>
  <si>
    <t>Potential Offset of Liabilities by Counterparty Netting and Cash Collateral</t>
  </si>
  <si>
    <t>Financial Impact of Energy Contracts</t>
  </si>
  <si>
    <t>The amounts recorded in Operating Revenues on the Condensed Consolidated Statements of Income were as follows: Three Months Ended June 30, Six Months Ended June 30, (in millions) 2018 2017 2018 2017 Operating Revenues $ 4 $ 4 $ 5 $ 4 TEP records unrealized gains and losses on energy purchase contracts that are recoverable through the PPFAC mechanism on the balance sheet as a regulatory asset or a regulatory liability rather than reporting the transaction in the income statement or in the statement of other comprehensive income, as shown in the following table: Three Months Ended June 30, Six Months Ended June 30, (in millions) 2018 2017 2018 2017 Unrealized Net Gain (Loss) Recorded to Regulatory (Assets) Liabilities $ (14 ) $ — $ (32 ) $ (6 )</t>
  </si>
  <si>
    <t>Derivative Volumes</t>
  </si>
  <si>
    <t>As of June 30, 2018 , TEP had energy contracts that will settle on various expiration dates through 2029 . The volumes associated with the energy contracts were as follows: June 30, 2018 December 31, 2017 Power Contracts GWh 4,946 2,589 Gas Contracts BBtu 152,823 137,952</t>
  </si>
  <si>
    <t>Fair Value Inputs, Assets, Quantitative Information Regarding Unobservable Inputs</t>
  </si>
  <si>
    <t>The following tables provide quantitative information regarding significant unobservable inputs in TEP’s Level 3 fair value measurements: Valuation Approach Fair Value of Range of Unobservable Input Assets Liabilities Unobservable Inputs (in millions) June 30, 2018 Forward Power Contracts Market approach $ 7 $ (2 ) Market price per MWh $ 16.30 $ 54.15 (in millions) December 31, 2017 Forward Power Contracts Market approach $ 3 $ (1 ) Market price per MWh $ 17.65 $ 34.60 The following tables provide quantitative information regarding significant unobservable inputs in TEP’s Level 3 fair value measurements: Valuation Approach Fair Value of Range of Unobservable Input Assets Liabilities Unobservable Inputs (in millions) June 30, 2018 Forward Power Contracts Market approach $ 7 $ (2 ) Market price per MWh $ 16.30 $ 54.15 (in millions) December 31, 2017 Forward Power Contracts Market approach $ 3 $ (1 ) Market price per MWh $ 17.65 $ 34.60</t>
  </si>
  <si>
    <t>Level 3 Fair Value Reconciliation of Changes</t>
  </si>
  <si>
    <t>The following table presents a reconciliation of changes in the fair value of net assets and liabilities classified as Level 3 in the fair value hierarchy, and the gains (losses) attributable to the change in unrealized gains (losses) relating to assets (liabilities) still held at the end of the period: Three Months Ended June 30, Six Months Ended June 30, (in millions) 2018 2017 2018 2017 Beginning of Period $ 1 $ 1 $ 2 $ 1 Gains (Losses) Recorded Regulatory Assets or Liabilities, Derivative Instruments — — — 2 Operating Revenues 4 4 4 4 Settlements — (1 ) (1 ) (3 ) End of Period $ 5 $ 4 $ 5 $ 4 Gains (Losses), Assets (Liabilities) Still Held $ 6 $ 5 $ 5 $ 4</t>
  </si>
  <si>
    <t>Face Value and Estimated Fair Value of Long-Term Debt</t>
  </si>
  <si>
    <t>The following table includes the face value and estimated fair value of TEP's long-term debt: Fair Value Hierarchy Face Value Fair Value (in millions) June 30, 2018 December 31, 2017 June 30, 2018 December 31, 2017 Liabilities Long-Term Debt, including Current Maturities Level 2 $ 1,466 $ 1,466 $ 1,487 $ 1,547</t>
  </si>
  <si>
    <t>INCOME TAXES (Tables)</t>
  </si>
  <si>
    <t>Schedule of effective income tax rate reconciliation</t>
  </si>
  <si>
    <t>Income tax expense differs from the amount of income tax determined by applying the statutory federal income tax rate of 21% in 2018 and 35% in 2017 to pre-tax income due to the following: Three Months Ended June 30, Six Months Ended June 30, (in millions) 2018 2017 2018 2017 Federal Income Tax Expense at Statutory Rate $ 14 $ 33 $ 20 $ 43 State Income Tax Expense, Net of Federal Deduction 3 3 4 4 Federal/State Tax Credits (2 ) (3 ) (4 ) (4 ) Excess Deferred Income Taxes (3 ) — (4 ) — Other — (1 ) — (1 ) Total Federal and State Income Tax Expense $ 12 $ 32 $ 16 $ 42</t>
  </si>
  <si>
    <t>NATURE OF OPERATIONS AND FINANCIAL STATEMENT PRESENTATION (Nature of Operations) (Details) customer in Thousands, $ in Thousands</t>
  </si>
  <si>
    <t>Jan. 01, 2018USD ($)</t>
  </si>
  <si>
    <t>Jun. 30, 2018mi²customer</t>
  </si>
  <si>
    <t>Number of retail customers | customer</t>
  </si>
  <si>
    <t>Area in which company generates transmits and distributes electricity to retail electric customers (square mile) | mi²</t>
  </si>
  <si>
    <t>AOCI Attributable to Parent [Member]</t>
  </si>
  <si>
    <t>Adoption of ASU, Cumulative Effect Adjustment</t>
  </si>
  <si>
    <t>NATURE OF OPERATIONS AND FINANCIAL STATEMENT PRESENTATION (Reclassification) (Details) - USD ($) $ in Thousands</t>
  </si>
  <si>
    <t>Jan. 01, 2018</t>
  </si>
  <si>
    <t>Other Income (Deductions)</t>
  </si>
  <si>
    <t>Interest Income</t>
  </si>
  <si>
    <t>Other Income</t>
  </si>
  <si>
    <t>Other Expense</t>
  </si>
  <si>
    <t>Appreciation in Value of Investments</t>
  </si>
  <si>
    <t>Long-Term Debt</t>
  </si>
  <si>
    <t>Capital Leases</t>
  </si>
  <si>
    <t>Other Interest Expense</t>
  </si>
  <si>
    <t>Interest Capitalized</t>
  </si>
  <si>
    <t>Previously Reported</t>
  </si>
  <si>
    <t>Restatement Adjustment</t>
  </si>
  <si>
    <t>Interest Capitalized | Previously Reported</t>
  </si>
  <si>
    <t>Interest Capitalized | Restatement Adjustment</t>
  </si>
  <si>
    <t>Allowance For Borrowed Funds | Previously Reported</t>
  </si>
  <si>
    <t>Allowance For Borrowed Funds | Restatement Adjustment</t>
  </si>
  <si>
    <t>Error Corrections and Prior Period Adjustments Restatement [Line Items]</t>
  </si>
  <si>
    <t>NATURE OF OPERATIONS AND FINANCIAL STATEMENT PRESENTATION (Cash and Cash Equivalents) (Details) - USD ($) $ in Thousands</t>
  </si>
  <si>
    <t>Dec. 31, 2016</t>
  </si>
  <si>
    <t>Cash and Cash Equivalents [Line Items]</t>
  </si>
  <si>
    <t>Total Cash, Cash Equivalents, and Restricted Cash</t>
  </si>
  <si>
    <t>Restricted cash</t>
  </si>
  <si>
    <t>Current Assets—Other</t>
  </si>
  <si>
    <t>REGULATORY MATTERS (2017 Rate Order) (Details) $ in Millions</t>
  </si>
  <si>
    <t>Feb. 27, 2017USD ($)</t>
  </si>
  <si>
    <t>Arizona Corporation Commission | Non-fuel Component of Base Rate</t>
  </si>
  <si>
    <t>Public Utilities, General Disclosures [Line Items]</t>
  </si>
  <si>
    <t>Non-fuel base rate increase</t>
  </si>
  <si>
    <t>REGULATORY MATTERS (Federal Tax Legislation) (Details) - USD ($) $ in Millions</t>
  </si>
  <si>
    <t>1 Months Ended</t>
  </si>
  <si>
    <t>May 30, 2018</t>
  </si>
  <si>
    <t>Apr. 30, 2018</t>
  </si>
  <si>
    <t>Regulatory Liabilities [Line Items]</t>
  </si>
  <si>
    <t>Refund to customer based on the ACC refund order</t>
  </si>
  <si>
    <t>Excess deferred income taxes, to be refunded to the customer</t>
  </si>
  <si>
    <t>Regulatory liabilities</t>
  </si>
  <si>
    <t>Decrease in transmission rate (percentage)</t>
  </si>
  <si>
    <t>5.30%</t>
  </si>
  <si>
    <t>Revenue Refund [Member]</t>
  </si>
  <si>
    <t>Regulated operating revenue</t>
  </si>
  <si>
    <t>REGULATORY MATTERS (Cost Recovery Mechanisms) (Details) $ in Millions</t>
  </si>
  <si>
    <t>12 Months Ended</t>
  </si>
  <si>
    <t>Jan. 31, 2018USD ($)</t>
  </si>
  <si>
    <t>Aug. 31, 2017USD ($)</t>
  </si>
  <si>
    <t>May 30, 2017USD ($)</t>
  </si>
  <si>
    <t>Jan. 31, 2017USD ($)</t>
  </si>
  <si>
    <t>Jun. 30, 2018USD ($)</t>
  </si>
  <si>
    <t>Jun. 30, 2017USD ($)</t>
  </si>
  <si>
    <t>Jun. 30, 2018USD ($)$ / kWh</t>
  </si>
  <si>
    <t>Dec. 31, 2025</t>
  </si>
  <si>
    <t>Dec. 31, 2017USD ($)</t>
  </si>
  <si>
    <t>Proceeds from settlement</t>
  </si>
  <si>
    <t>Reversal of previous provision</t>
  </si>
  <si>
    <t>Purchased Power and Fuel Adjustment Clause</t>
  </si>
  <si>
    <t>Months approved rate in effect unless modified</t>
  </si>
  <si>
    <t>12 months</t>
  </si>
  <si>
    <t>Months of preceding period for true up component</t>
  </si>
  <si>
    <t>Over-recovered costs for purchased power and fuel</t>
  </si>
  <si>
    <t>Renewable Energy Program</t>
  </si>
  <si>
    <t>Approved spending budget</t>
  </si>
  <si>
    <t>Renewable Energy Program | Scenario, Forecast</t>
  </si>
  <si>
    <t>Renewable energy target (percentage)</t>
  </si>
  <si>
    <t>15.00%</t>
  </si>
  <si>
    <t>Distributed generation requirement percent of target percentage (percentage)</t>
  </si>
  <si>
    <t>30.00%</t>
  </si>
  <si>
    <t>Demand Side Management</t>
  </si>
  <si>
    <t>Recovery revenue</t>
  </si>
  <si>
    <t>Energy Efficiency Standards [Member]</t>
  </si>
  <si>
    <t>Proposed Spending Budget</t>
  </si>
  <si>
    <t>Lost Fixed Cost Recovery Mechanism - Energy Efficiency Standards</t>
  </si>
  <si>
    <t>Cap on increase in lost fixed cost recovery rate (percentage)</t>
  </si>
  <si>
    <t>2.00%</t>
  </si>
  <si>
    <t>May 2018 through March 2019 | Purchased Power and Fuel Adjustment Clause</t>
  </si>
  <si>
    <t>Purchased power and fuel adjustment clause rate (dollars per kwh) | $ / kWh</t>
  </si>
  <si>
    <t>March 2017 through April 2018 | Purchased Power and Fuel Adjustment Clause</t>
  </si>
  <si>
    <t>May 2016 through February 2017 | Purchased Power and Fuel Adjustment Clause</t>
  </si>
  <si>
    <t>REGULATORY MATTERS (Regulatory Assets) (Details) - USD ($) $ in Thousands</t>
  </si>
  <si>
    <t>Regulatory Assets [Line Items]</t>
  </si>
  <si>
    <t>Remaining Recovery Period (years)</t>
  </si>
  <si>
    <t>1 year</t>
  </si>
  <si>
    <t>Total Regulatory Assets</t>
  </si>
  <si>
    <t>Less Current Portion</t>
  </si>
  <si>
    <t>Total Non-Current Regulatory Assets</t>
  </si>
  <si>
    <t>Early Generation Retirement Costs</t>
  </si>
  <si>
    <t>Derivatives</t>
  </si>
  <si>
    <t>3 years</t>
  </si>
  <si>
    <t>Income Taxes Recoverable through Futures Rates [Member] [Member]</t>
  </si>
  <si>
    <t>Final Mine Reclamation and Retiree Healthcare Costs</t>
  </si>
  <si>
    <t>19 years</t>
  </si>
  <si>
    <t>Lost Fixed Cost Recovery</t>
  </si>
  <si>
    <t>2 years</t>
  </si>
  <si>
    <t>Property Tax Deferrals</t>
  </si>
  <si>
    <t>Springerville Unit 1 Leasehold Improvements</t>
  </si>
  <si>
    <t>5 years</t>
  </si>
  <si>
    <t>Useful life (in years)</t>
  </si>
  <si>
    <t>10 years</t>
  </si>
  <si>
    <t>Other Regulatory Assets</t>
  </si>
  <si>
    <t>REGULATORY MATTERS (Regulatory Liabilities) (Details) - USD ($) $ in Thousands</t>
  </si>
  <si>
    <t>Total Regulatory Liabilities</t>
  </si>
  <si>
    <t>Total Non-Current Regulatory Liabilities</t>
  </si>
  <si>
    <t>Income Taxes Payable through Future Rates</t>
  </si>
  <si>
    <t>Net Cost of Removal</t>
  </si>
  <si>
    <t>Renewable Energy Standard</t>
  </si>
  <si>
    <t>Deferred Investment Tax Credits</t>
  </si>
  <si>
    <t>Other Regulatory Liabilities</t>
  </si>
  <si>
    <t>REVENUE (Details) - USD ($) $ in Thousands</t>
  </si>
  <si>
    <t>Disaggregation of Revenue [Line Items]</t>
  </si>
  <si>
    <t>Revenues from Contracts with Customers</t>
  </si>
  <si>
    <t>Alternative Revenues</t>
  </si>
  <si>
    <t>Total Operating Revenues</t>
  </si>
  <si>
    <t>Retail</t>
  </si>
  <si>
    <t>Wholesale</t>
  </si>
  <si>
    <t>Other Services</t>
  </si>
  <si>
    <t>ACCOUNTS RECEIVABLE (Details) - USD ($) $ in Thousands</t>
  </si>
  <si>
    <t>Accounts, Notes, Loans and Financing Receivable [Line Items]</t>
  </si>
  <si>
    <t>Allowance for Doubtful Accounts</t>
  </si>
  <si>
    <t>Customer</t>
  </si>
  <si>
    <t>Accounts receivable, gross</t>
  </si>
  <si>
    <t>Customer | Due from Affiliates</t>
  </si>
  <si>
    <t>Customer | Customer, Unbilled</t>
  </si>
  <si>
    <t>Derivatives | Customer</t>
  </si>
  <si>
    <t>RELATED PARTY TRANSACTIONS (Receivables From/To and Goods and Services Provided By/To) (Details) - USD ($) $ in Thousands</t>
  </si>
  <si>
    <t>Jul. 27, 2018</t>
  </si>
  <si>
    <t>Jul. 23, 2018</t>
  </si>
  <si>
    <t>Related Party Transaction, Due to/from Related Party [Abstract]</t>
  </si>
  <si>
    <t>Due from related parties</t>
  </si>
  <si>
    <t>Due to related parties</t>
  </si>
  <si>
    <t>Supplemental workforce</t>
  </si>
  <si>
    <t>Transmission Revenues, UNS Electric</t>
  </si>
  <si>
    <t>Transmission revenues</t>
  </si>
  <si>
    <t>Control Area Services, UNS Electric</t>
  </si>
  <si>
    <t>Control area services</t>
  </si>
  <si>
    <t>Common Costs, UNS Energy Affiliates</t>
  </si>
  <si>
    <t>Common costs</t>
  </si>
  <si>
    <t>Supplemental Workforce, SES</t>
  </si>
  <si>
    <t>Corporate Services, UNS Energy</t>
  </si>
  <si>
    <t>Corporate services</t>
  </si>
  <si>
    <t>Management fee</t>
  </si>
  <si>
    <t>Corporate Services, UNS Energy Affiliates</t>
  </si>
  <si>
    <t>SES</t>
  </si>
  <si>
    <t>Uns Energy</t>
  </si>
  <si>
    <t>Massachusetts Formula - TEP's allocation (percentage)</t>
  </si>
  <si>
    <t>82.00%</t>
  </si>
  <si>
    <t>UNS Electric</t>
  </si>
  <si>
    <t>UNS Gas</t>
  </si>
  <si>
    <t>Subsequent Event</t>
  </si>
  <si>
    <t>Dividends payable</t>
  </si>
  <si>
    <t>Payments of Dividends</t>
  </si>
  <si>
    <t>DEBT, CREDIT FACILITY, AND CAPITAL LEASE OBLIGATIONS (Credit Facility) (Details) - USD ($)</t>
  </si>
  <si>
    <t>Line of Credit | Revolving Credit Facility And Letter of Credit</t>
  </si>
  <si>
    <t>Debt Instrument [Line Items]</t>
  </si>
  <si>
    <t>Capacity</t>
  </si>
  <si>
    <t>Borrowed</t>
  </si>
  <si>
    <t>Available</t>
  </si>
  <si>
    <t>Interest Rate (percentage)</t>
  </si>
  <si>
    <t>3.09%</t>
  </si>
  <si>
    <t>Line of Credit | Letter of Credit</t>
  </si>
  <si>
    <t>LIBOR</t>
  </si>
  <si>
    <t>Variable rate (percentage)</t>
  </si>
  <si>
    <t>1.00%</t>
  </si>
  <si>
    <t>Base Rate</t>
  </si>
  <si>
    <t>0.00%</t>
  </si>
  <si>
    <t>Subsequent Event | Line of Credit | Revolving Credit Facility And Letter of Credit</t>
  </si>
  <si>
    <t>DEBT, CREDIT FACILITY, AND CAPITAL LEASE OBLIGATIONS (Capital Lease) (Details) $ in Thousands</t>
  </si>
  <si>
    <t>May 30, 2018USD ($)</t>
  </si>
  <si>
    <t>Jun. 30, 2018USD ($)MW</t>
  </si>
  <si>
    <t>Dec. 31, 2019USD ($)</t>
  </si>
  <si>
    <t>Long-term Contract for Purchase of Electric Power [Line Items]</t>
  </si>
  <si>
    <t>Gila River Unit 2, Capital Lease</t>
  </si>
  <si>
    <t>Interest expense</t>
  </si>
  <si>
    <t>Minimum Lease Payments</t>
  </si>
  <si>
    <t>Total 2018-2022</t>
  </si>
  <si>
    <t>Thereafter</t>
  </si>
  <si>
    <t>Less: Imputed Interest</t>
  </si>
  <si>
    <t>Salt River Project Agricultural Improvement and Power District</t>
  </si>
  <si>
    <t>PPA term (years)</t>
  </si>
  <si>
    <t>20 years</t>
  </si>
  <si>
    <t>Capacity purchased (power) | MW</t>
  </si>
  <si>
    <t>Call option to purchase the unit, term (years)</t>
  </si>
  <si>
    <t>Capital lease obligation, term (months)</t>
  </si>
  <si>
    <t>20 months</t>
  </si>
  <si>
    <t>Estimated monthly charge</t>
  </si>
  <si>
    <t>Other Assets | Salt River Project Agricultural Improvement and Power District</t>
  </si>
  <si>
    <t>Scenario, Forecast | Salt River Project Agricultural Improvement and Power District</t>
  </si>
  <si>
    <t>Estimated purchase price</t>
  </si>
  <si>
    <t>COMMITMENTS AND CONTINGENCIES (CONTINGENCIES) (Details) - Navajo, San Juan, Four Corners - USD ($) $ in Millions</t>
  </si>
  <si>
    <t>Commitments And Contingencies [Line Items]</t>
  </si>
  <si>
    <t>Share of reclamation costs anticipated</t>
  </si>
  <si>
    <t>Other Liabilities</t>
  </si>
  <si>
    <t>Environmental exit costs, costs accrued to date</t>
  </si>
  <si>
    <t>COMMITMENTS AND CONTINGENCIES (PERFORMANCE GUARANTEES) (Details) - Performance Guarantee</t>
  </si>
  <si>
    <t>Guarantor Obligations [Line Items]</t>
  </si>
  <si>
    <t>Guarantor obligations, current carrying value</t>
  </si>
  <si>
    <t>Four Corner</t>
  </si>
  <si>
    <t>Guarantor obligations, maximum exposure, undiscounted</t>
  </si>
  <si>
    <t>Navajo, San Juan, Luna</t>
  </si>
  <si>
    <t>COMMITMENTS AND CONTINGENCIES (Commitments) (Details) - Fuel, Including Transportation $ in Millions</t>
  </si>
  <si>
    <t>Long-term Purchase Commitment [Line Items]</t>
  </si>
  <si>
    <t>EMPLOYEE BENEFIT PLANS (Net Periodic Benefit Cost)  (Details) - USD ($) $ in Millions</t>
  </si>
  <si>
    <t>Pension Benefits</t>
  </si>
  <si>
    <t>Components of Net Periodic Benefit Plan Cost</t>
  </si>
  <si>
    <t>Service Cost</t>
  </si>
  <si>
    <t>Interest Cost</t>
  </si>
  <si>
    <t>Expected Return on Plan Assets</t>
  </si>
  <si>
    <t>Amortization of Net Loss</t>
  </si>
  <si>
    <t>Net Periodic Benefit Cost</t>
  </si>
  <si>
    <t>Other Postretirement Benefits</t>
  </si>
  <si>
    <t>SUPPLEMENTAL CASH FLOW INFORMATION (Non-Cash Transactions) (Details) - USD ($) $ in Millions</t>
  </si>
  <si>
    <t>Net Cost of Removal Increase (Decrease)</t>
  </si>
  <si>
    <t>Accrued Capital Expenditures</t>
  </si>
  <si>
    <t>Renewable Energy Credits</t>
  </si>
  <si>
    <t>FAIR VALUE MEASUREMENTS AND DERIVATIVE INSTRUMENTS (Financial Instruments Measured at Fair Value on a Recurring Basis) (Details) - Recurring - USD ($) $ in Millions</t>
  </si>
  <si>
    <t>Assets</t>
  </si>
  <si>
    <t>Cash Equivalents</t>
  </si>
  <si>
    <t>Restricted Cash</t>
  </si>
  <si>
    <t>Energy Derivative Contract Assets - Regulatory Recovery</t>
  </si>
  <si>
    <t>Energy Derivative Contract Assets - No Regulatory Recovery</t>
  </si>
  <si>
    <t>Liabilities</t>
  </si>
  <si>
    <t>Energy Derivative Contract Liabilities - Regulatory Recovery</t>
  </si>
  <si>
    <t>Energy Derivative Contracts, No Regulatory Recovery</t>
  </si>
  <si>
    <t>Interest Rate Swap</t>
  </si>
  <si>
    <t>Total Liabilities</t>
  </si>
  <si>
    <t>Total Assets (Liabilities), Net</t>
  </si>
  <si>
    <t>FAIR VALUE MEASUREMENTS AND DERIVATIVE INSTRUMENTS (Potential Offset of Counterparty Netting and Cash Collateral) (Details) - USD ($) $ in Millions</t>
  </si>
  <si>
    <t>Energy Derivative Contracts</t>
  </si>
  <si>
    <t>Derivative Assets</t>
  </si>
  <si>
    <t>Gross Amount Recognized in the Balance Sheets</t>
  </si>
  <si>
    <t>Counterparty Netting of Energy Contracts</t>
  </si>
  <si>
    <t>Cash Collateral Received</t>
  </si>
  <si>
    <t>Net Amount</t>
  </si>
  <si>
    <t>Derivative Liabilities</t>
  </si>
  <si>
    <t>Cash Collateral Posted</t>
  </si>
  <si>
    <t>FAIR VALUE MEASUREMENTS AND DERIVATIVE INSTRUMENTS (Cash Flow Hedges) (Details) $ in Millions</t>
  </si>
  <si>
    <t>Derivative [Line Items]</t>
  </si>
  <si>
    <t>Derivative liability, notional amount</t>
  </si>
  <si>
    <t>FAIR VALUE MEASUREMENTS AND DERIVATIVE INSTRUMENTS (Financial Impact of Derivative Energy Contracts) (Details) - USD ($) $ in Thousands</t>
  </si>
  <si>
    <t>Derivative Instruments, Gain (Loss) [Line Items]</t>
  </si>
  <si>
    <t>Percent of long-term trading contract gains shared with ratepayers (percentage)</t>
  </si>
  <si>
    <t>10.00%</t>
  </si>
  <si>
    <t>Unrealized Net Gain (Loss) Recorded to Regulatory (Assets) Liabilities</t>
  </si>
  <si>
    <t>FAIR VALUE MEASUREMENTS AND DERIVATIVE INSTRUMENTS (Derivative Volumes) (Details)</t>
  </si>
  <si>
    <t>Jun. 30, 2018BTUGWh</t>
  </si>
  <si>
    <t>Dec. 31, 2017BTUGWh</t>
  </si>
  <si>
    <t>Power Contracts GWh</t>
  </si>
  <si>
    <t>Derivative Volume [Line Items]</t>
  </si>
  <si>
    <t>Derivatives volumes | GWh</t>
  </si>
  <si>
    <t>Gas Contracts BBtu</t>
  </si>
  <si>
    <t>Derivatives volumes | BTU</t>
  </si>
  <si>
    <t>FAIR VALUE MEASUREMENTS AND DERIVATIVE INSTRUMENTS (Level 3 Fair Value Measurements) (Details) - Level 3 - Market approach - Forward Power Contracts $ in Millions</t>
  </si>
  <si>
    <t>Jun. 30, 2018USD ($)$ / megawatt_hour</t>
  </si>
  <si>
    <t>Dec. 31, 2017USD ($)$ / megawatt_hour</t>
  </si>
  <si>
    <t>Fair Value Inputs Assets Liabilities Quantitative Information [Line Items]</t>
  </si>
  <si>
    <t>Derivative assets | $</t>
  </si>
  <si>
    <t>Derivative liabilities | $</t>
  </si>
  <si>
    <t>Minimum</t>
  </si>
  <si>
    <t>Market price per MWh (usd per MWh) | $ / megawatt_hour</t>
  </si>
  <si>
    <t>Maximum</t>
  </si>
  <si>
    <t>FAIR VALUE MEASUREMENTS AND DERIVATIVE INSTRUMENTS (Reconciliation of Changes in Fair Value of Assets and Liabilities) (Details) - USD ($) $ in Millions</t>
  </si>
  <si>
    <t>Fair Value, Net Derivative Asset (Liability) Measured on Recurring Basis, Unobservable Input Reconciliation [Roll Forward]</t>
  </si>
  <si>
    <t>Beginning of Period</t>
  </si>
  <si>
    <t>Gains (Losses) Recorded</t>
  </si>
  <si>
    <t>Regulatory Assets or Liabilities, Derivative Instruments</t>
  </si>
  <si>
    <t>Settlements</t>
  </si>
  <si>
    <t>End of Period</t>
  </si>
  <si>
    <t>Gains (Losses), Assets (Liabilities) Still Held</t>
  </si>
  <si>
    <t>FAIR VALUE MEASUREMENTS AND DERIVATIVE INSTRUMENTS (Credit Risk) (Details) - USD ($)</t>
  </si>
  <si>
    <t>FV of derivative instruments in net liability position with credit risk related features, including normal purchase normal sale</t>
  </si>
  <si>
    <t>Additional collateral required to post if credit-risk contingent features are triggered</t>
  </si>
  <si>
    <t>Amount relating to outstanding net payable balances for settled positions</t>
  </si>
  <si>
    <t>Line of Credit Collateral</t>
  </si>
  <si>
    <t>LOCs as credit enhancements with counterparties</t>
  </si>
  <si>
    <t>FAIR VALUE MEASUREMENTS AND DERIVATIVE INSTRUMENTS (Financial Instruments Not Carried at Fair Value) (Details) - Level 2 - USD ($) $ in Millions</t>
  </si>
  <si>
    <t>Face Value</t>
  </si>
  <si>
    <t>Fair Value, Balance Sheet Grouping, Financial Statement Captions [Line Items]</t>
  </si>
  <si>
    <t>Long-Term Debt, including Current Maturities</t>
  </si>
  <si>
    <t>Fair Value</t>
  </si>
  <si>
    <t>INCOME TAXES (Details) - USD ($) $ in Thousands</t>
  </si>
  <si>
    <t>Dec. 22, 2017</t>
  </si>
  <si>
    <t>Dec. 21, 2017</t>
  </si>
  <si>
    <t>Federal tax rate, percentage</t>
  </si>
  <si>
    <t>21.00%</t>
  </si>
  <si>
    <t>35.00%</t>
  </si>
  <si>
    <t>Federal Income Tax Expense at Statutory Rate</t>
  </si>
  <si>
    <t>State Income Tax Expense, Net of Federal Deduction</t>
  </si>
  <si>
    <t>Federal/State Tax Credits</t>
  </si>
  <si>
    <t>Excess Deferred Income Taxes</t>
  </si>
  <si>
    <t>Total Federal and State Income Tax Expense</t>
  </si>
  <si>
    <t>EDIT balance related to the effects of the TCJA included in Regulatory Liabilities</t>
  </si>
</sst>
</file>

<file path=xl/styles.xml><?xml version="1.0" encoding="utf-8"?>
<styleSheet xmlns="http://schemas.openxmlformats.org/spreadsheetml/2006/main">
  <numFmts count="4">
    <numFmt formatCode="_(&quot;$ &quot;#,##0_);_(&quot;$ &quot;(#,##0)" numFmtId="164"/>
    <numFmt formatCode="_(&quot;$ &quot;#,##0.0_);_(&quot;$ &quot;(#,##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0122</v>
      </c>
    </row>
    <row r="11" spans="1:3">
      <c r="A11" s="4" t="s">
        <v>17</v>
      </c>
      <c r="B11" s="4" t="s">
        <v>18</v>
      </c>
    </row>
    <row r="12" spans="1:3">
      <c r="A12" s="4" t="s">
        <v>19</v>
      </c>
      <c r="B12" s="4" t="s">
        <v>20</v>
      </c>
    </row>
    <row r="13" spans="1:3">
      <c r="A13" s="4" t="s">
        <v>21</v>
      </c>
      <c r="C13" s="5" t="n">
        <v>32139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54246</v>
      </c>
      <c r="C4" s="7" t="n">
        <v>352144</v>
      </c>
      <c r="D4" s="7" t="n">
        <v>629336</v>
      </c>
      <c r="E4" s="7" t="n">
        <v>620526</v>
      </c>
    </row>
    <row r="5" spans="1:5">
      <c r="A5" s="3" t="s">
        <v>27</v>
      </c>
    </row>
    <row r="6" spans="1:5">
      <c r="A6" s="4" t="s">
        <v>28</v>
      </c>
      <c r="B6" s="5" t="n">
        <v>62870</v>
      </c>
      <c r="C6" s="5" t="n">
        <v>59744</v>
      </c>
      <c r="D6" s="5" t="n">
        <v>130893</v>
      </c>
      <c r="E6" s="5" t="n">
        <v>126472</v>
      </c>
    </row>
    <row r="7" spans="1:5">
      <c r="A7" s="4" t="s">
        <v>29</v>
      </c>
      <c r="B7" s="5" t="n">
        <v>32389</v>
      </c>
      <c r="C7" s="5" t="n">
        <v>43841</v>
      </c>
      <c r="D7" s="5" t="n">
        <v>52753</v>
      </c>
      <c r="E7" s="5" t="n">
        <v>68136</v>
      </c>
    </row>
    <row r="8" spans="1:5">
      <c r="A8" s="4" t="s">
        <v>30</v>
      </c>
      <c r="B8" s="5" t="n">
        <v>9909</v>
      </c>
      <c r="C8" s="5" t="n">
        <v>7983</v>
      </c>
      <c r="D8" s="5" t="n">
        <v>19700</v>
      </c>
      <c r="E8" s="5" t="n">
        <v>16882</v>
      </c>
    </row>
    <row r="9" spans="1:5">
      <c r="A9" s="4" t="s">
        <v>31</v>
      </c>
      <c r="B9" s="5" t="n">
        <v>13372</v>
      </c>
      <c r="C9" s="5" t="n">
        <v>-7417</v>
      </c>
      <c r="D9" s="5" t="n">
        <v>5406</v>
      </c>
      <c r="E9" s="5" t="n">
        <v>-15607</v>
      </c>
    </row>
    <row r="10" spans="1:5">
      <c r="A10" s="4" t="s">
        <v>32</v>
      </c>
      <c r="B10" s="5" t="n">
        <v>118540</v>
      </c>
      <c r="C10" s="5" t="n">
        <v>104151</v>
      </c>
      <c r="D10" s="5" t="n">
        <v>208752</v>
      </c>
      <c r="E10" s="5" t="n">
        <v>195883</v>
      </c>
    </row>
    <row r="11" spans="1:5">
      <c r="A11" s="4" t="s">
        <v>33</v>
      </c>
      <c r="B11" s="5" t="n">
        <v>93445</v>
      </c>
      <c r="C11" s="5" t="n">
        <v>84490</v>
      </c>
      <c r="D11" s="5" t="n">
        <v>176601</v>
      </c>
      <c r="E11" s="5" t="n">
        <v>166631</v>
      </c>
    </row>
    <row r="12" spans="1:5">
      <c r="A12" s="4" t="s">
        <v>34</v>
      </c>
      <c r="B12" s="5" t="n">
        <v>39418</v>
      </c>
      <c r="C12" s="5" t="n">
        <v>38208</v>
      </c>
      <c r="D12" s="5" t="n">
        <v>78294</v>
      </c>
      <c r="E12" s="5" t="n">
        <v>76365</v>
      </c>
    </row>
    <row r="13" spans="1:5">
      <c r="A13" s="4" t="s">
        <v>35</v>
      </c>
      <c r="B13" s="5" t="n">
        <v>6021</v>
      </c>
      <c r="C13" s="5" t="n">
        <v>5458</v>
      </c>
      <c r="D13" s="5" t="n">
        <v>12042</v>
      </c>
      <c r="E13" s="5" t="n">
        <v>10860</v>
      </c>
    </row>
    <row r="14" spans="1:5">
      <c r="A14" s="4" t="s">
        <v>36</v>
      </c>
      <c r="B14" s="5" t="n">
        <v>14299</v>
      </c>
      <c r="C14" s="5" t="n">
        <v>12980</v>
      </c>
      <c r="D14" s="5" t="n">
        <v>28479</v>
      </c>
      <c r="E14" s="5" t="n">
        <v>26780</v>
      </c>
    </row>
    <row r="15" spans="1:5">
      <c r="A15" s="4" t="s">
        <v>37</v>
      </c>
      <c r="B15" s="5" t="n">
        <v>271723</v>
      </c>
      <c r="C15" s="5" t="n">
        <v>245287</v>
      </c>
      <c r="D15" s="5" t="n">
        <v>504168</v>
      </c>
      <c r="E15" s="5" t="n">
        <v>476519</v>
      </c>
    </row>
    <row r="16" spans="1:5">
      <c r="A16" s="4" t="s">
        <v>38</v>
      </c>
      <c r="B16" s="5" t="n">
        <v>82523</v>
      </c>
      <c r="C16" s="5" t="n">
        <v>106857</v>
      </c>
      <c r="D16" s="5" t="n">
        <v>125168</v>
      </c>
      <c r="E16" s="5" t="n">
        <v>144007</v>
      </c>
    </row>
    <row r="17" spans="1:5">
      <c r="A17" s="3" t="s">
        <v>39</v>
      </c>
    </row>
    <row r="18" spans="1:5">
      <c r="A18" s="4" t="s">
        <v>40</v>
      </c>
      <c r="B18" s="5" t="n">
        <v>-16707</v>
      </c>
      <c r="C18" s="5" t="n">
        <v>-16366</v>
      </c>
      <c r="D18" s="5" t="n">
        <v>-33192</v>
      </c>
      <c r="E18" s="5" t="n">
        <v>-32681</v>
      </c>
    </row>
    <row r="19" spans="1:5">
      <c r="A19" s="4" t="s">
        <v>41</v>
      </c>
      <c r="B19" s="5" t="n">
        <v>706</v>
      </c>
      <c r="C19" s="5" t="n">
        <v>590</v>
      </c>
      <c r="D19" s="5" t="n">
        <v>1393</v>
      </c>
      <c r="E19" s="5" t="n">
        <v>1120</v>
      </c>
    </row>
    <row r="20" spans="1:5">
      <c r="A20" s="4" t="s">
        <v>42</v>
      </c>
      <c r="B20" s="5" t="n">
        <v>1532</v>
      </c>
      <c r="C20" s="5" t="n">
        <v>1434</v>
      </c>
      <c r="D20" s="5" t="n">
        <v>3177</v>
      </c>
      <c r="E20" s="5" t="n">
        <v>2792</v>
      </c>
    </row>
    <row r="21" spans="1:5">
      <c r="A21" s="4" t="s">
        <v>43</v>
      </c>
      <c r="B21" s="5" t="n">
        <v>1679</v>
      </c>
      <c r="C21" s="5" t="n">
        <v>579</v>
      </c>
      <c r="D21" s="5" t="n">
        <v>1255</v>
      </c>
      <c r="E21" s="5" t="n">
        <v>8307</v>
      </c>
    </row>
    <row r="22" spans="1:5">
      <c r="A22" s="4" t="s">
        <v>44</v>
      </c>
      <c r="B22" s="5" t="n">
        <v>-12790</v>
      </c>
      <c r="C22" s="5" t="n">
        <v>-13763</v>
      </c>
      <c r="D22" s="5" t="n">
        <v>-27367</v>
      </c>
      <c r="E22" s="5" t="n">
        <v>-20462</v>
      </c>
    </row>
    <row r="23" spans="1:5">
      <c r="A23" s="4" t="s">
        <v>45</v>
      </c>
      <c r="B23" s="5" t="n">
        <v>69733</v>
      </c>
      <c r="C23" s="5" t="n">
        <v>93094</v>
      </c>
      <c r="D23" s="5" t="n">
        <v>97801</v>
      </c>
      <c r="E23" s="5" t="n">
        <v>123545</v>
      </c>
    </row>
    <row r="24" spans="1:5">
      <c r="A24" s="4" t="s">
        <v>46</v>
      </c>
      <c r="B24" s="5" t="n">
        <v>12136</v>
      </c>
      <c r="C24" s="5" t="n">
        <v>32159</v>
      </c>
      <c r="D24" s="5" t="n">
        <v>16401</v>
      </c>
      <c r="E24" s="5" t="n">
        <v>41851</v>
      </c>
    </row>
    <row r="25" spans="1:5">
      <c r="A25" s="4" t="s">
        <v>47</v>
      </c>
      <c r="B25" s="7" t="n">
        <v>57597</v>
      </c>
      <c r="C25" s="7" t="n">
        <v>60935</v>
      </c>
      <c r="D25" s="7" t="n">
        <v>81400</v>
      </c>
      <c r="E25" s="7" t="n">
        <v>816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row r="6" spans="1:2">
      <c r="A6" s="4" t="s">
        <v>206</v>
      </c>
      <c r="B6"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165</v>
      </c>
    </row>
    <row r="4" spans="1:2">
      <c r="A4" s="4" t="s">
        <v>71</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47</v>
      </c>
      <c r="B4" s="7" t="n">
        <v>57597</v>
      </c>
      <c r="C4" s="7" t="n">
        <v>60935</v>
      </c>
      <c r="D4" s="7" t="n">
        <v>81400</v>
      </c>
      <c r="E4" s="7" t="n">
        <v>81694</v>
      </c>
    </row>
    <row r="5" spans="1:5">
      <c r="A5" s="3" t="s">
        <v>50</v>
      </c>
    </row>
    <row r="6" spans="1:5">
      <c r="A6" s="4" t="s">
        <v>51</v>
      </c>
      <c r="B6" s="5" t="n">
        <v>96</v>
      </c>
      <c r="C6" s="5" t="n">
        <v>96</v>
      </c>
      <c r="D6" s="5" t="n">
        <v>219</v>
      </c>
      <c r="E6" s="5" t="n">
        <v>215</v>
      </c>
    </row>
    <row r="7" spans="1:5">
      <c r="A7" s="4" t="s">
        <v>52</v>
      </c>
      <c r="B7" s="5" t="n">
        <v>117</v>
      </c>
      <c r="C7" s="5" t="n">
        <v>70</v>
      </c>
      <c r="D7" s="5" t="n">
        <v>232</v>
      </c>
      <c r="E7" s="5" t="n">
        <v>140</v>
      </c>
    </row>
    <row r="8" spans="1:5">
      <c r="A8" s="4" t="s">
        <v>53</v>
      </c>
      <c r="B8" s="5" t="n">
        <v>213</v>
      </c>
      <c r="C8" s="5" t="n">
        <v>166</v>
      </c>
      <c r="D8" s="5" t="n">
        <v>451</v>
      </c>
      <c r="E8" s="5" t="n">
        <v>355</v>
      </c>
    </row>
    <row r="9" spans="1:5">
      <c r="A9" s="4" t="s">
        <v>54</v>
      </c>
      <c r="B9" s="7" t="n">
        <v>57810</v>
      </c>
      <c r="C9" s="7" t="n">
        <v>61101</v>
      </c>
      <c r="D9" s="7" t="n">
        <v>81851</v>
      </c>
      <c r="E9" s="7" t="n">
        <v>820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4</v>
      </c>
    </row>
    <row r="4" spans="1:2">
      <c r="A4" s="4" t="s">
        <v>235</v>
      </c>
      <c r="B4" s="4" t="s">
        <v>236</v>
      </c>
    </row>
    <row r="5" spans="1:2">
      <c r="A5" s="4" t="s">
        <v>237</v>
      </c>
      <c r="B5" s="4" t="s">
        <v>238</v>
      </c>
    </row>
    <row r="6" spans="1:2">
      <c r="A6" s="4" t="s">
        <v>239</v>
      </c>
      <c r="B6" s="4" t="s">
        <v>238</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253</v>
      </c>
      <c r="B1" s="2" t="s">
        <v>254</v>
      </c>
      <c r="C1" s="2" t="s">
        <v>255</v>
      </c>
    </row>
    <row r="2" spans="1:3">
      <c r="A2" s="3" t="s">
        <v>156</v>
      </c>
    </row>
    <row r="3" spans="1:3">
      <c r="A3" s="4" t="s">
        <v>256</v>
      </c>
      <c r="C3" s="5" t="n">
        <v>424</v>
      </c>
    </row>
    <row r="4" spans="1:3">
      <c r="A4" s="4" t="s">
        <v>257</v>
      </c>
      <c r="C4" s="5" t="n">
        <v>1155</v>
      </c>
    </row>
    <row r="5" spans="1:3">
      <c r="A5" s="4" t="s">
        <v>258</v>
      </c>
    </row>
    <row r="6" spans="1:3">
      <c r="A6" s="4" t="s">
        <v>259</v>
      </c>
      <c r="B6" s="7" t="n">
        <v>-878</v>
      </c>
    </row>
    <row r="7" spans="1:3">
      <c r="A7" s="4" t="s">
        <v>115</v>
      </c>
    </row>
    <row r="8" spans="1:3">
      <c r="A8" s="4" t="s">
        <v>259</v>
      </c>
      <c r="B8" s="7" t="n">
        <v>8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0</v>
      </c>
      <c r="B1" s="2" t="s">
        <v>261</v>
      </c>
      <c r="C1" s="2" t="s">
        <v>2</v>
      </c>
      <c r="D1" s="2" t="s">
        <v>24</v>
      </c>
      <c r="E1" s="2" t="s">
        <v>2</v>
      </c>
      <c r="F1" s="2" t="s">
        <v>24</v>
      </c>
    </row>
    <row r="2" spans="1:6">
      <c r="A2" s="3" t="s">
        <v>262</v>
      </c>
    </row>
    <row r="3" spans="1:6">
      <c r="A3" s="4" t="s">
        <v>263</v>
      </c>
      <c r="D3" s="7" t="n">
        <v>0</v>
      </c>
      <c r="F3" s="7" t="n">
        <v>0</v>
      </c>
    </row>
    <row r="4" spans="1:6">
      <c r="A4" s="4" t="s">
        <v>264</v>
      </c>
      <c r="D4" s="5" t="n">
        <v>0</v>
      </c>
      <c r="F4" s="5" t="n">
        <v>0</v>
      </c>
    </row>
    <row r="5" spans="1:6">
      <c r="A5" s="4" t="s">
        <v>265</v>
      </c>
      <c r="D5" s="5" t="n">
        <v>0</v>
      </c>
      <c r="F5" s="5" t="n">
        <v>0</v>
      </c>
    </row>
    <row r="6" spans="1:6">
      <c r="A6" s="4" t="s">
        <v>266</v>
      </c>
      <c r="D6" s="5" t="n">
        <v>0</v>
      </c>
      <c r="F6" s="5" t="n">
        <v>0</v>
      </c>
    </row>
    <row r="7" spans="1:6">
      <c r="A7" s="4" t="s">
        <v>42</v>
      </c>
      <c r="C7" s="7" t="n">
        <v>1532</v>
      </c>
      <c r="D7" s="5" t="n">
        <v>1434</v>
      </c>
      <c r="E7" s="7" t="n">
        <v>3177</v>
      </c>
      <c r="F7" s="5" t="n">
        <v>2792</v>
      </c>
    </row>
    <row r="8" spans="1:6">
      <c r="A8" s="4" t="s">
        <v>43</v>
      </c>
      <c r="C8" s="5" t="n">
        <v>1679</v>
      </c>
      <c r="D8" s="5" t="n">
        <v>579</v>
      </c>
      <c r="E8" s="5" t="n">
        <v>1255</v>
      </c>
      <c r="F8" s="5" t="n">
        <v>8307</v>
      </c>
    </row>
    <row r="9" spans="1:6">
      <c r="A9" s="3" t="s">
        <v>40</v>
      </c>
    </row>
    <row r="10" spans="1:6">
      <c r="A10" s="4" t="s">
        <v>267</v>
      </c>
      <c r="D10" s="5" t="n">
        <v>0</v>
      </c>
      <c r="F10" s="5" t="n">
        <v>0</v>
      </c>
    </row>
    <row r="11" spans="1:6">
      <c r="A11" s="4" t="s">
        <v>268</v>
      </c>
      <c r="D11" s="5" t="n">
        <v>0</v>
      </c>
      <c r="F11" s="5" t="n">
        <v>0</v>
      </c>
    </row>
    <row r="12" spans="1:6">
      <c r="A12" s="4" t="s">
        <v>269</v>
      </c>
      <c r="D12" s="5" t="n">
        <v>0</v>
      </c>
      <c r="F12" s="5" t="n">
        <v>0</v>
      </c>
    </row>
    <row r="13" spans="1:6">
      <c r="A13" s="4" t="s">
        <v>270</v>
      </c>
      <c r="C13" s="5" t="n">
        <v>-706</v>
      </c>
      <c r="D13" s="5" t="n">
        <v>-590</v>
      </c>
      <c r="E13" s="5" t="n">
        <v>-1393</v>
      </c>
      <c r="F13" s="5" t="n">
        <v>-1120</v>
      </c>
    </row>
    <row r="14" spans="1:6">
      <c r="A14" s="4" t="s">
        <v>40</v>
      </c>
      <c r="C14" s="7" t="n">
        <v>16707</v>
      </c>
      <c r="D14" s="5" t="n">
        <v>16366</v>
      </c>
      <c r="E14" s="7" t="n">
        <v>33192</v>
      </c>
      <c r="F14" s="5" t="n">
        <v>32681</v>
      </c>
    </row>
    <row r="15" spans="1:6">
      <c r="A15" s="4" t="s">
        <v>271</v>
      </c>
    </row>
    <row r="16" spans="1:6">
      <c r="A16" s="3" t="s">
        <v>262</v>
      </c>
    </row>
    <row r="17" spans="1:6">
      <c r="A17" s="4" t="s">
        <v>263</v>
      </c>
      <c r="D17" s="5" t="n">
        <v>433</v>
      </c>
      <c r="F17" s="5" t="n">
        <v>526</v>
      </c>
    </row>
    <row r="18" spans="1:6">
      <c r="A18" s="4" t="s">
        <v>264</v>
      </c>
      <c r="D18" s="5" t="n">
        <v>1872</v>
      </c>
      <c r="F18" s="5" t="n">
        <v>10892</v>
      </c>
    </row>
    <row r="19" spans="1:6">
      <c r="A19" s="4" t="s">
        <v>265</v>
      </c>
      <c r="D19" s="5" t="n">
        <v>-776</v>
      </c>
      <c r="F19" s="5" t="n">
        <v>-1537</v>
      </c>
    </row>
    <row r="20" spans="1:6">
      <c r="A20" s="4" t="s">
        <v>266</v>
      </c>
      <c r="D20" s="5" t="n">
        <v>484</v>
      </c>
      <c r="F20" s="5" t="n">
        <v>1218</v>
      </c>
    </row>
    <row r="21" spans="1:6">
      <c r="A21" s="4" t="s">
        <v>42</v>
      </c>
      <c r="D21" s="5" t="n">
        <v>0</v>
      </c>
      <c r="F21" s="5" t="n">
        <v>0</v>
      </c>
    </row>
    <row r="22" spans="1:6">
      <c r="A22" s="4" t="s">
        <v>43</v>
      </c>
      <c r="D22" s="5" t="n">
        <v>0</v>
      </c>
      <c r="F22" s="5" t="n">
        <v>0</v>
      </c>
    </row>
    <row r="23" spans="1:6">
      <c r="A23" s="3" t="s">
        <v>40</v>
      </c>
    </row>
    <row r="24" spans="1:6">
      <c r="A24" s="4" t="s">
        <v>267</v>
      </c>
      <c r="D24" s="5" t="n">
        <v>15494</v>
      </c>
      <c r="F24" s="5" t="n">
        <v>30930</v>
      </c>
    </row>
    <row r="25" spans="1:6">
      <c r="A25" s="4" t="s">
        <v>268</v>
      </c>
      <c r="D25" s="5" t="n">
        <v>664</v>
      </c>
      <c r="F25" s="5" t="n">
        <v>1328</v>
      </c>
    </row>
    <row r="26" spans="1:6">
      <c r="A26" s="4" t="s">
        <v>269</v>
      </c>
      <c r="D26" s="5" t="n">
        <v>208</v>
      </c>
      <c r="F26" s="5" t="n">
        <v>423</v>
      </c>
    </row>
    <row r="27" spans="1:6">
      <c r="A27" s="4" t="s">
        <v>40</v>
      </c>
      <c r="D27" s="5" t="n">
        <v>0</v>
      </c>
      <c r="F27" s="5" t="n">
        <v>0</v>
      </c>
    </row>
    <row r="28" spans="1:6">
      <c r="A28" s="4" t="s">
        <v>272</v>
      </c>
    </row>
    <row r="29" spans="1:6">
      <c r="A29" s="3" t="s">
        <v>262</v>
      </c>
    </row>
    <row r="30" spans="1:6">
      <c r="A30" s="4" t="s">
        <v>263</v>
      </c>
      <c r="D30" s="5" t="n">
        <v>-433</v>
      </c>
      <c r="F30" s="5" t="n">
        <v>-526</v>
      </c>
    </row>
    <row r="31" spans="1:6">
      <c r="A31" s="4" t="s">
        <v>264</v>
      </c>
      <c r="D31" s="5" t="n">
        <v>-1872</v>
      </c>
      <c r="F31" s="5" t="n">
        <v>-10892</v>
      </c>
    </row>
    <row r="32" spans="1:6">
      <c r="A32" s="4" t="s">
        <v>265</v>
      </c>
      <c r="D32" s="5" t="n">
        <v>776</v>
      </c>
      <c r="F32" s="5" t="n">
        <v>1537</v>
      </c>
    </row>
    <row r="33" spans="1:6">
      <c r="A33" s="4" t="s">
        <v>266</v>
      </c>
      <c r="D33" s="5" t="n">
        <v>-484</v>
      </c>
      <c r="F33" s="5" t="n">
        <v>-1218</v>
      </c>
    </row>
    <row r="34" spans="1:6">
      <c r="A34" s="4" t="s">
        <v>42</v>
      </c>
      <c r="D34" s="5" t="n">
        <v>1434</v>
      </c>
      <c r="F34" s="5" t="n">
        <v>2792</v>
      </c>
    </row>
    <row r="35" spans="1:6">
      <c r="A35" s="4" t="s">
        <v>43</v>
      </c>
      <c r="D35" s="5" t="n">
        <v>579</v>
      </c>
      <c r="F35" s="5" t="n">
        <v>8307</v>
      </c>
    </row>
    <row r="36" spans="1:6">
      <c r="A36" s="3" t="s">
        <v>40</v>
      </c>
    </row>
    <row r="37" spans="1:6">
      <c r="A37" s="4" t="s">
        <v>267</v>
      </c>
      <c r="D37" s="5" t="n">
        <v>-15494</v>
      </c>
      <c r="F37" s="5" t="n">
        <v>-30930</v>
      </c>
    </row>
    <row r="38" spans="1:6">
      <c r="A38" s="4" t="s">
        <v>268</v>
      </c>
      <c r="D38" s="5" t="n">
        <v>-664</v>
      </c>
      <c r="F38" s="5" t="n">
        <v>-1328</v>
      </c>
    </row>
    <row r="39" spans="1:6">
      <c r="A39" s="4" t="s">
        <v>269</v>
      </c>
      <c r="D39" s="5" t="n">
        <v>-208</v>
      </c>
      <c r="F39" s="5" t="n">
        <v>-423</v>
      </c>
    </row>
    <row r="40" spans="1:6">
      <c r="A40" s="4" t="s">
        <v>40</v>
      </c>
      <c r="D40" s="5" t="n">
        <v>16366</v>
      </c>
      <c r="F40" s="5" t="n">
        <v>32681</v>
      </c>
    </row>
    <row r="41" spans="1:6">
      <c r="A41" s="4" t="s">
        <v>270</v>
      </c>
    </row>
    <row r="42" spans="1:6">
      <c r="A42" s="3" t="s">
        <v>40</v>
      </c>
    </row>
    <row r="43" spans="1:6">
      <c r="A43" s="4" t="s">
        <v>270</v>
      </c>
      <c r="D43" s="5" t="n">
        <v>0</v>
      </c>
      <c r="F43" s="5" t="n">
        <v>0</v>
      </c>
    </row>
    <row r="44" spans="1:6">
      <c r="A44" s="4" t="s">
        <v>273</v>
      </c>
    </row>
    <row r="45" spans="1:6">
      <c r="A45" s="3" t="s">
        <v>40</v>
      </c>
    </row>
    <row r="46" spans="1:6">
      <c r="A46" s="4" t="s">
        <v>270</v>
      </c>
      <c r="D46" s="5" t="n">
        <v>-590</v>
      </c>
      <c r="F46" s="5" t="n">
        <v>-1120</v>
      </c>
    </row>
    <row r="47" spans="1:6">
      <c r="A47" s="4" t="s">
        <v>274</v>
      </c>
    </row>
    <row r="48" spans="1:6">
      <c r="A48" s="3" t="s">
        <v>40</v>
      </c>
    </row>
    <row r="49" spans="1:6">
      <c r="A49" s="4" t="s">
        <v>270</v>
      </c>
      <c r="D49" s="5" t="n">
        <v>590</v>
      </c>
      <c r="F49" s="5" t="n">
        <v>1120</v>
      </c>
    </row>
    <row r="50" spans="1:6">
      <c r="A50" s="4" t="s">
        <v>41</v>
      </c>
    </row>
    <row r="51" spans="1:6">
      <c r="A51" s="3" t="s">
        <v>40</v>
      </c>
    </row>
    <row r="52" spans="1:6">
      <c r="A52" s="4" t="s">
        <v>270</v>
      </c>
      <c r="D52" s="5" t="n">
        <v>-590</v>
      </c>
      <c r="F52" s="5" t="n">
        <v>-1120</v>
      </c>
    </row>
    <row r="53" spans="1:6">
      <c r="A53" s="4" t="s">
        <v>275</v>
      </c>
    </row>
    <row r="54" spans="1:6">
      <c r="A54" s="3" t="s">
        <v>40</v>
      </c>
    </row>
    <row r="55" spans="1:6">
      <c r="A55" s="4" t="s">
        <v>270</v>
      </c>
      <c r="D55" s="5" t="n">
        <v>0</v>
      </c>
      <c r="F55" s="5" t="n">
        <v>0</v>
      </c>
    </row>
    <row r="56" spans="1:6">
      <c r="A56" s="4" t="s">
        <v>276</v>
      </c>
    </row>
    <row r="57" spans="1:6">
      <c r="A57" s="3" t="s">
        <v>40</v>
      </c>
    </row>
    <row r="58" spans="1:6">
      <c r="A58" s="4" t="s">
        <v>270</v>
      </c>
      <c r="D58" s="7" t="n">
        <v>-590</v>
      </c>
      <c r="F58" s="7" t="n">
        <v>-1120</v>
      </c>
    </row>
    <row r="59" spans="1:6">
      <c r="A59" s="4" t="s">
        <v>115</v>
      </c>
    </row>
    <row r="60" spans="1:6">
      <c r="A60" s="3" t="s">
        <v>277</v>
      </c>
    </row>
    <row r="61" spans="1:6">
      <c r="A61" s="4" t="s">
        <v>259</v>
      </c>
      <c r="B61" s="7" t="n">
        <v>8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91</v>
      </c>
      <c r="D1" s="2" t="s">
        <v>24</v>
      </c>
      <c r="E1" s="2" t="s">
        <v>279</v>
      </c>
    </row>
    <row r="2" spans="1:5">
      <c r="A2" s="3" t="s">
        <v>280</v>
      </c>
    </row>
    <row r="3" spans="1:5">
      <c r="A3" s="4" t="s">
        <v>102</v>
      </c>
      <c r="B3" s="7" t="n">
        <v>6341</v>
      </c>
      <c r="C3" s="7" t="n">
        <v>37701</v>
      </c>
      <c r="D3" s="7" t="n">
        <v>15000</v>
      </c>
    </row>
    <row r="4" spans="1:5">
      <c r="A4" s="4" t="s">
        <v>281</v>
      </c>
      <c r="B4" s="5" t="n">
        <v>16470</v>
      </c>
      <c r="C4" s="7" t="n">
        <v>49501</v>
      </c>
      <c r="D4" s="5" t="n">
        <v>23484</v>
      </c>
      <c r="E4" s="7" t="n">
        <v>43325</v>
      </c>
    </row>
    <row r="5" spans="1:5">
      <c r="A5" s="4" t="s">
        <v>100</v>
      </c>
    </row>
    <row r="6" spans="1:5">
      <c r="A6" s="3" t="s">
        <v>280</v>
      </c>
    </row>
    <row r="7" spans="1:5">
      <c r="A7" s="4" t="s">
        <v>282</v>
      </c>
      <c r="B7" s="5" t="n">
        <v>9000</v>
      </c>
      <c r="D7" s="5" t="n">
        <v>7000</v>
      </c>
    </row>
    <row r="8" spans="1:5">
      <c r="A8" s="4" t="s">
        <v>283</v>
      </c>
    </row>
    <row r="9" spans="1:5">
      <c r="A9" s="3" t="s">
        <v>280</v>
      </c>
    </row>
    <row r="10" spans="1:5">
      <c r="A10" s="4" t="s">
        <v>282</v>
      </c>
      <c r="B10" s="7" t="n">
        <v>1000</v>
      </c>
      <c r="D10" s="7" t="n">
        <v>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84</v>
      </c>
      <c r="B1" s="2" t="s">
        <v>285</v>
      </c>
    </row>
    <row r="2" spans="1:2">
      <c r="A2" s="4" t="s">
        <v>286</v>
      </c>
    </row>
    <row r="3" spans="1:2">
      <c r="A3" s="3" t="s">
        <v>287</v>
      </c>
    </row>
    <row r="4" spans="1:2">
      <c r="A4" s="4" t="s">
        <v>288</v>
      </c>
      <c r="B4" s="8" t="n">
        <v>8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 customWidth="1" max="6" min="6" width="14"/>
  </cols>
  <sheetData>
    <row r="1" spans="1:6">
      <c r="A1" s="1" t="s">
        <v>289</v>
      </c>
      <c r="B1" s="2" t="s">
        <v>290</v>
      </c>
      <c r="D1" s="2" t="s">
        <v>23</v>
      </c>
      <c r="E1" s="2" t="s">
        <v>1</v>
      </c>
    </row>
    <row r="2" spans="1:6">
      <c r="B2" s="2" t="s">
        <v>291</v>
      </c>
      <c r="C2" s="2" t="s">
        <v>292</v>
      </c>
      <c r="D2" s="2" t="s">
        <v>2</v>
      </c>
      <c r="E2" s="2" t="s">
        <v>2</v>
      </c>
      <c r="F2" s="2" t="s">
        <v>91</v>
      </c>
    </row>
    <row r="3" spans="1:6">
      <c r="A3" s="3" t="s">
        <v>293</v>
      </c>
    </row>
    <row r="4" spans="1:6">
      <c r="A4" s="4" t="s">
        <v>294</v>
      </c>
      <c r="C4" s="8" t="n">
        <v>27.5</v>
      </c>
    </row>
    <row r="5" spans="1:6">
      <c r="A5" s="4" t="s">
        <v>295</v>
      </c>
      <c r="C5" s="7" t="n">
        <v>9</v>
      </c>
    </row>
    <row r="6" spans="1:6">
      <c r="A6" s="4" t="s">
        <v>296</v>
      </c>
      <c r="D6" s="7" t="n">
        <v>608</v>
      </c>
      <c r="E6" s="7" t="n">
        <v>608</v>
      </c>
      <c r="F6" s="7" t="n">
        <v>605</v>
      </c>
    </row>
    <row r="7" spans="1:6">
      <c r="A7" s="4" t="s">
        <v>297</v>
      </c>
      <c r="B7" s="4" t="s">
        <v>298</v>
      </c>
    </row>
    <row r="8" spans="1:6">
      <c r="A8" s="4" t="s">
        <v>299</v>
      </c>
    </row>
    <row r="9" spans="1:6">
      <c r="A9" s="3" t="s">
        <v>293</v>
      </c>
    </row>
    <row r="10" spans="1:6">
      <c r="A10" s="4" t="s">
        <v>300</v>
      </c>
      <c r="D10" s="5" t="n">
        <v>9</v>
      </c>
      <c r="E10" s="5" t="n">
        <v>17</v>
      </c>
    </row>
    <row r="11" spans="1:6">
      <c r="A11" s="4" t="s">
        <v>296</v>
      </c>
      <c r="D11" s="7" t="n">
        <v>5</v>
      </c>
      <c r="E11" s="7" t="n">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0"/>
    <col customWidth="1" max="5" min="5" width="21"/>
    <col customWidth="1" max="6" min="6" width="21"/>
    <col customWidth="1" max="7" min="7" width="21"/>
    <col customWidth="1" max="8" min="8" width="28"/>
    <col customWidth="1" max="9" min="9" width="21"/>
    <col customWidth="1" max="10" min="10" width="16"/>
    <col customWidth="1" max="11" min="11" width="21"/>
  </cols>
  <sheetData>
    <row r="1" spans="1:11">
      <c r="A1" s="1" t="s">
        <v>301</v>
      </c>
      <c r="B1" s="2" t="s">
        <v>290</v>
      </c>
      <c r="F1" s="2" t="s">
        <v>23</v>
      </c>
      <c r="H1" s="2" t="s">
        <v>1</v>
      </c>
      <c r="J1" s="2" t="s">
        <v>302</v>
      </c>
    </row>
    <row r="2" spans="1:11">
      <c r="B2" s="2" t="s">
        <v>303</v>
      </c>
      <c r="C2" s="2" t="s">
        <v>304</v>
      </c>
      <c r="D2" s="2" t="s">
        <v>305</v>
      </c>
      <c r="E2" s="2" t="s">
        <v>306</v>
      </c>
      <c r="F2" s="2" t="s">
        <v>307</v>
      </c>
      <c r="G2" s="2" t="s">
        <v>308</v>
      </c>
      <c r="H2" s="2" t="s">
        <v>309</v>
      </c>
      <c r="I2" s="2" t="s">
        <v>308</v>
      </c>
      <c r="J2" s="2" t="s">
        <v>310</v>
      </c>
      <c r="K2" s="2" t="s">
        <v>311</v>
      </c>
    </row>
    <row r="3" spans="1:11">
      <c r="A3" s="3" t="s">
        <v>287</v>
      </c>
    </row>
    <row r="4" spans="1:11">
      <c r="A4" s="4" t="s">
        <v>312</v>
      </c>
      <c r="E4" s="7" t="n">
        <v>8</v>
      </c>
    </row>
    <row r="5" spans="1:11">
      <c r="A5" s="4" t="s">
        <v>313</v>
      </c>
      <c r="D5" s="7" t="n">
        <v>5</v>
      </c>
    </row>
    <row r="6" spans="1:11">
      <c r="A6" s="4" t="s">
        <v>314</v>
      </c>
    </row>
    <row r="7" spans="1:11">
      <c r="A7" s="3" t="s">
        <v>287</v>
      </c>
    </row>
    <row r="8" spans="1:11">
      <c r="A8" s="4" t="s">
        <v>315</v>
      </c>
      <c r="H8" s="4" t="s">
        <v>316</v>
      </c>
    </row>
    <row r="9" spans="1:11">
      <c r="A9" s="4" t="s">
        <v>317</v>
      </c>
      <c r="H9" s="4" t="s">
        <v>316</v>
      </c>
    </row>
    <row r="10" spans="1:11">
      <c r="A10" s="4" t="s">
        <v>318</v>
      </c>
      <c r="F10" s="7" t="n">
        <v>18</v>
      </c>
      <c r="H10" s="7" t="n">
        <v>18</v>
      </c>
      <c r="K10" s="7" t="n">
        <v>9</v>
      </c>
    </row>
    <row r="11" spans="1:11">
      <c r="A11" s="4" t="s">
        <v>319</v>
      </c>
    </row>
    <row r="12" spans="1:11">
      <c r="A12" s="3" t="s">
        <v>287</v>
      </c>
    </row>
    <row r="13" spans="1:11">
      <c r="A13" s="4" t="s">
        <v>320</v>
      </c>
      <c r="B13" s="7" t="n">
        <v>54</v>
      </c>
    </row>
    <row r="14" spans="1:11">
      <c r="A14" s="4" t="s">
        <v>321</v>
      </c>
    </row>
    <row r="15" spans="1:11">
      <c r="A15" s="3" t="s">
        <v>287</v>
      </c>
    </row>
    <row r="16" spans="1:11">
      <c r="A16" s="4" t="s">
        <v>322</v>
      </c>
      <c r="J16" s="4" t="s">
        <v>323</v>
      </c>
    </row>
    <row r="17" spans="1:11">
      <c r="A17" s="4" t="s">
        <v>324</v>
      </c>
      <c r="J17" s="4" t="s">
        <v>325</v>
      </c>
    </row>
    <row r="18" spans="1:11">
      <c r="A18" s="4" t="s">
        <v>326</v>
      </c>
    </row>
    <row r="19" spans="1:11">
      <c r="A19" s="3" t="s">
        <v>287</v>
      </c>
    </row>
    <row r="20" spans="1:11">
      <c r="A20" s="4" t="s">
        <v>327</v>
      </c>
      <c r="H20" s="5" t="n">
        <v>2</v>
      </c>
      <c r="I20" s="7" t="n">
        <v>2</v>
      </c>
    </row>
    <row r="21" spans="1:11">
      <c r="A21" s="4" t="s">
        <v>328</v>
      </c>
    </row>
    <row r="22" spans="1:11">
      <c r="A22" s="3" t="s">
        <v>287</v>
      </c>
    </row>
    <row r="23" spans="1:11">
      <c r="A23" s="4" t="s">
        <v>329</v>
      </c>
      <c r="C23" s="7" t="n">
        <v>23</v>
      </c>
    </row>
    <row r="24" spans="1:11">
      <c r="A24" s="4" t="s">
        <v>330</v>
      </c>
    </row>
    <row r="25" spans="1:11">
      <c r="A25" s="3" t="s">
        <v>287</v>
      </c>
    </row>
    <row r="26" spans="1:11">
      <c r="A26" s="4" t="s">
        <v>327</v>
      </c>
      <c r="F26" s="7" t="n">
        <v>5</v>
      </c>
      <c r="G26" s="7" t="n">
        <v>5</v>
      </c>
      <c r="H26" s="7" t="n">
        <v>13</v>
      </c>
      <c r="I26" s="7" t="n">
        <v>11</v>
      </c>
    </row>
    <row r="27" spans="1:11">
      <c r="A27" s="4" t="s">
        <v>331</v>
      </c>
      <c r="H27" s="4" t="s">
        <v>332</v>
      </c>
    </row>
    <row r="28" spans="1:11">
      <c r="A28" s="4" t="s">
        <v>333</v>
      </c>
    </row>
    <row r="29" spans="1:11">
      <c r="A29" s="3" t="s">
        <v>287</v>
      </c>
    </row>
    <row r="30" spans="1:11">
      <c r="A30" s="4" t="s">
        <v>334</v>
      </c>
      <c r="H30" s="9" t="n">
        <v>0.002</v>
      </c>
    </row>
    <row r="31" spans="1:11">
      <c r="A31" s="4" t="s">
        <v>335</v>
      </c>
    </row>
    <row r="32" spans="1:11">
      <c r="A32" s="3" t="s">
        <v>287</v>
      </c>
    </row>
    <row r="33" spans="1:11">
      <c r="A33" s="4" t="s">
        <v>334</v>
      </c>
      <c r="H33" s="9" t="n">
        <v>-0.002</v>
      </c>
    </row>
    <row r="34" spans="1:11">
      <c r="A34" s="4" t="s">
        <v>336</v>
      </c>
    </row>
    <row r="35" spans="1:11">
      <c r="A35" s="3" t="s">
        <v>287</v>
      </c>
    </row>
    <row r="36" spans="1:11">
      <c r="A36" s="4" t="s">
        <v>334</v>
      </c>
      <c r="H36" s="9" t="n">
        <v>0.0015</v>
      </c>
    </row>
  </sheetData>
  <mergeCells count="4">
    <mergeCell ref="A1:A2"/>
    <mergeCell ref="B1:E1"/>
    <mergeCell ref="F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7</v>
      </c>
      <c r="B1" s="2" t="s">
        <v>1</v>
      </c>
    </row>
    <row r="2" spans="1:3">
      <c r="B2" s="2" t="s">
        <v>2</v>
      </c>
      <c r="C2" s="2" t="s">
        <v>91</v>
      </c>
    </row>
    <row r="3" spans="1:3">
      <c r="A3" s="3" t="s">
        <v>338</v>
      </c>
    </row>
    <row r="4" spans="1:3">
      <c r="A4" s="4" t="s">
        <v>339</v>
      </c>
      <c r="B4" s="4" t="s">
        <v>340</v>
      </c>
    </row>
    <row r="5" spans="1:3">
      <c r="A5" s="4" t="s">
        <v>341</v>
      </c>
      <c r="B5" s="7" t="n">
        <v>418000</v>
      </c>
      <c r="C5" s="7" t="n">
        <v>388000</v>
      </c>
    </row>
    <row r="6" spans="1:3">
      <c r="A6" s="4" t="s">
        <v>342</v>
      </c>
      <c r="B6" s="5" t="n">
        <v>111797</v>
      </c>
      <c r="C6" s="5" t="n">
        <v>93960</v>
      </c>
    </row>
    <row r="7" spans="1:3">
      <c r="A7" s="4" t="s">
        <v>343</v>
      </c>
      <c r="B7" s="5" t="n">
        <v>306466</v>
      </c>
      <c r="C7" s="5" t="n">
        <v>293551</v>
      </c>
    </row>
    <row r="8" spans="1:3">
      <c r="A8" s="4" t="s">
        <v>133</v>
      </c>
    </row>
    <row r="9" spans="1:3">
      <c r="A9" s="3" t="s">
        <v>338</v>
      </c>
    </row>
    <row r="10" spans="1:3">
      <c r="A10" s="4" t="s">
        <v>341</v>
      </c>
      <c r="B10" s="5" t="n">
        <v>122000</v>
      </c>
      <c r="C10" s="5" t="n">
        <v>126000</v>
      </c>
    </row>
    <row r="11" spans="1:3">
      <c r="A11" s="4" t="s">
        <v>344</v>
      </c>
    </row>
    <row r="12" spans="1:3">
      <c r="A12" s="3" t="s">
        <v>338</v>
      </c>
    </row>
    <row r="13" spans="1:3">
      <c r="A13" s="4" t="s">
        <v>341</v>
      </c>
      <c r="B13" s="7" t="n">
        <v>78000</v>
      </c>
      <c r="C13" s="5" t="n">
        <v>84000</v>
      </c>
    </row>
    <row r="14" spans="1:3">
      <c r="A14" s="4" t="s">
        <v>345</v>
      </c>
    </row>
    <row r="15" spans="1:3">
      <c r="A15" s="3" t="s">
        <v>338</v>
      </c>
    </row>
    <row r="16" spans="1:3">
      <c r="A16" s="4" t="s">
        <v>339</v>
      </c>
      <c r="B16" s="4" t="s">
        <v>346</v>
      </c>
    </row>
    <row r="17" spans="1:3">
      <c r="A17" s="4" t="s">
        <v>341</v>
      </c>
      <c r="B17" s="7" t="n">
        <v>51000</v>
      </c>
      <c r="C17" s="5" t="n">
        <v>18000</v>
      </c>
    </row>
    <row r="18" spans="1:3">
      <c r="A18" s="4" t="s">
        <v>347</v>
      </c>
    </row>
    <row r="19" spans="1:3">
      <c r="A19" s="3" t="s">
        <v>338</v>
      </c>
    </row>
    <row r="20" spans="1:3">
      <c r="A20" s="4" t="s">
        <v>341</v>
      </c>
      <c r="B20" s="7" t="n">
        <v>40000</v>
      </c>
      <c r="C20" s="5" t="n">
        <v>40000</v>
      </c>
    </row>
    <row r="21" spans="1:3">
      <c r="A21" s="4" t="s">
        <v>348</v>
      </c>
    </row>
    <row r="22" spans="1:3">
      <c r="A22" s="3" t="s">
        <v>338</v>
      </c>
    </row>
    <row r="23" spans="1:3">
      <c r="A23" s="4" t="s">
        <v>339</v>
      </c>
      <c r="B23" s="4" t="s">
        <v>349</v>
      </c>
    </row>
    <row r="24" spans="1:3">
      <c r="A24" s="4" t="s">
        <v>341</v>
      </c>
      <c r="B24" s="7" t="n">
        <v>34000</v>
      </c>
      <c r="C24" s="5" t="n">
        <v>31000</v>
      </c>
    </row>
    <row r="25" spans="1:3">
      <c r="A25" s="4" t="s">
        <v>350</v>
      </c>
    </row>
    <row r="26" spans="1:3">
      <c r="A26" s="3" t="s">
        <v>338</v>
      </c>
    </row>
    <row r="27" spans="1:3">
      <c r="A27" s="4" t="s">
        <v>339</v>
      </c>
      <c r="B27" s="4" t="s">
        <v>351</v>
      </c>
    </row>
    <row r="28" spans="1:3">
      <c r="A28" s="4" t="s">
        <v>341</v>
      </c>
      <c r="B28" s="7" t="n">
        <v>33000</v>
      </c>
      <c r="C28" s="5" t="n">
        <v>29000</v>
      </c>
    </row>
    <row r="29" spans="1:3">
      <c r="A29" s="4" t="s">
        <v>352</v>
      </c>
    </row>
    <row r="30" spans="1:3">
      <c r="A30" s="3" t="s">
        <v>338</v>
      </c>
    </row>
    <row r="31" spans="1:3">
      <c r="A31" s="4" t="s">
        <v>339</v>
      </c>
      <c r="B31" s="4" t="s">
        <v>340</v>
      </c>
    </row>
    <row r="32" spans="1:3">
      <c r="A32" s="4" t="s">
        <v>341</v>
      </c>
      <c r="B32" s="7" t="n">
        <v>25000</v>
      </c>
      <c r="C32" s="5" t="n">
        <v>24000</v>
      </c>
    </row>
    <row r="33" spans="1:3">
      <c r="A33" s="4" t="s">
        <v>353</v>
      </c>
    </row>
    <row r="34" spans="1:3">
      <c r="A34" s="3" t="s">
        <v>338</v>
      </c>
    </row>
    <row r="35" spans="1:3">
      <c r="A35" s="4" t="s">
        <v>339</v>
      </c>
      <c r="B35" s="4" t="s">
        <v>354</v>
      </c>
    </row>
    <row r="36" spans="1:3">
      <c r="A36" s="4" t="s">
        <v>341</v>
      </c>
      <c r="B36" s="7" t="n">
        <v>13000</v>
      </c>
      <c r="C36" s="5" t="n">
        <v>14000</v>
      </c>
    </row>
    <row r="37" spans="1:3">
      <c r="A37" s="4" t="s">
        <v>355</v>
      </c>
      <c r="B37" s="4" t="s">
        <v>356</v>
      </c>
    </row>
    <row r="38" spans="1:3">
      <c r="A38" s="4" t="s">
        <v>357</v>
      </c>
    </row>
    <row r="39" spans="1:3">
      <c r="A39" s="3" t="s">
        <v>338</v>
      </c>
    </row>
    <row r="40" spans="1:3">
      <c r="A40" s="4" t="s">
        <v>341</v>
      </c>
      <c r="B40" s="7" t="n">
        <v>22000</v>
      </c>
      <c r="C40" s="7" t="n">
        <v>2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v>
      </c>
      <c r="C2" s="2" t="s">
        <v>24</v>
      </c>
      <c r="D2" s="2" t="s">
        <v>2</v>
      </c>
      <c r="E2" s="2" t="s">
        <v>24</v>
      </c>
    </row>
    <row r="3" spans="1:5">
      <c r="A3" s="3" t="s">
        <v>49</v>
      </c>
    </row>
    <row r="4" spans="1:5">
      <c r="A4" s="4" t="s">
        <v>56</v>
      </c>
      <c r="B4" s="7" t="n">
        <v>32</v>
      </c>
      <c r="C4" s="7" t="n">
        <v>59</v>
      </c>
      <c r="D4" s="7" t="n">
        <v>73</v>
      </c>
      <c r="E4" s="7" t="n">
        <v>133</v>
      </c>
    </row>
    <row r="5" spans="1:5">
      <c r="A5" s="4" t="s">
        <v>57</v>
      </c>
      <c r="B5" s="7" t="n">
        <v>39</v>
      </c>
      <c r="C5" s="7" t="n">
        <v>43</v>
      </c>
      <c r="D5" s="7" t="n">
        <v>79</v>
      </c>
      <c r="E5" s="7" t="n">
        <v>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8</v>
      </c>
      <c r="B1" s="2" t="s">
        <v>1</v>
      </c>
    </row>
    <row r="2" spans="1:3">
      <c r="B2" s="2" t="s">
        <v>2</v>
      </c>
      <c r="C2" s="2" t="s">
        <v>91</v>
      </c>
    </row>
    <row r="3" spans="1:3">
      <c r="A3" s="3" t="s">
        <v>293</v>
      </c>
    </row>
    <row r="4" spans="1:3">
      <c r="A4" s="4" t="s">
        <v>339</v>
      </c>
      <c r="B4" s="4" t="s">
        <v>340</v>
      </c>
    </row>
    <row r="5" spans="1:3">
      <c r="A5" s="4" t="s">
        <v>359</v>
      </c>
      <c r="B5" s="7" t="n">
        <v>608000</v>
      </c>
      <c r="C5" s="7" t="n">
        <v>605000</v>
      </c>
    </row>
    <row r="6" spans="1:3">
      <c r="A6" s="4" t="s">
        <v>342</v>
      </c>
      <c r="B6" s="5" t="n">
        <v>107033</v>
      </c>
      <c r="C6" s="5" t="n">
        <v>89024</v>
      </c>
    </row>
    <row r="7" spans="1:3">
      <c r="A7" s="4" t="s">
        <v>360</v>
      </c>
      <c r="B7" s="5" t="n">
        <v>500633</v>
      </c>
      <c r="C7" s="5" t="n">
        <v>516438</v>
      </c>
    </row>
    <row r="8" spans="1:3">
      <c r="A8" s="4" t="s">
        <v>361</v>
      </c>
    </row>
    <row r="9" spans="1:3">
      <c r="A9" s="3" t="s">
        <v>293</v>
      </c>
    </row>
    <row r="10" spans="1:3">
      <c r="A10" s="4" t="s">
        <v>359</v>
      </c>
      <c r="B10" s="5" t="n">
        <v>349000</v>
      </c>
      <c r="C10" s="5" t="n">
        <v>353000</v>
      </c>
    </row>
    <row r="11" spans="1:3">
      <c r="A11" s="4" t="s">
        <v>362</v>
      </c>
    </row>
    <row r="12" spans="1:3">
      <c r="A12" s="3" t="s">
        <v>293</v>
      </c>
    </row>
    <row r="13" spans="1:3">
      <c r="A13" s="4" t="s">
        <v>359</v>
      </c>
      <c r="B13" s="5" t="n">
        <v>172000</v>
      </c>
      <c r="C13" s="5" t="n">
        <v>180000</v>
      </c>
    </row>
    <row r="14" spans="1:3">
      <c r="A14" s="4" t="s">
        <v>363</v>
      </c>
    </row>
    <row r="15" spans="1:3">
      <c r="A15" s="3" t="s">
        <v>293</v>
      </c>
    </row>
    <row r="16" spans="1:3">
      <c r="A16" s="4" t="s">
        <v>359</v>
      </c>
      <c r="B16" s="7" t="n">
        <v>49000</v>
      </c>
      <c r="C16" s="5" t="n">
        <v>44000</v>
      </c>
    </row>
    <row r="17" spans="1:3">
      <c r="A17" s="4" t="s">
        <v>314</v>
      </c>
    </row>
    <row r="18" spans="1:3">
      <c r="A18" s="3" t="s">
        <v>293</v>
      </c>
    </row>
    <row r="19" spans="1:3">
      <c r="A19" s="4" t="s">
        <v>339</v>
      </c>
      <c r="B19" s="4" t="s">
        <v>340</v>
      </c>
    </row>
    <row r="20" spans="1:3">
      <c r="A20" s="4" t="s">
        <v>359</v>
      </c>
      <c r="B20" s="7" t="n">
        <v>18000</v>
      </c>
      <c r="C20" s="5" t="n">
        <v>9000</v>
      </c>
    </row>
    <row r="21" spans="1:3">
      <c r="A21" s="4" t="s">
        <v>364</v>
      </c>
    </row>
    <row r="22" spans="1:3">
      <c r="A22" s="3" t="s">
        <v>293</v>
      </c>
    </row>
    <row r="23" spans="1:3">
      <c r="A23" s="4" t="s">
        <v>359</v>
      </c>
      <c r="B23" s="5" t="n">
        <v>11000</v>
      </c>
      <c r="C23" s="5" t="n">
        <v>14000</v>
      </c>
    </row>
    <row r="24" spans="1:3">
      <c r="A24" s="4" t="s">
        <v>365</v>
      </c>
    </row>
    <row r="25" spans="1:3">
      <c r="A25" s="3" t="s">
        <v>293</v>
      </c>
    </row>
    <row r="26" spans="1:3">
      <c r="A26" s="4" t="s">
        <v>359</v>
      </c>
      <c r="B26" s="7" t="n">
        <v>9000</v>
      </c>
      <c r="C26" s="7" t="n">
        <v>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66</v>
      </c>
      <c r="B1" s="2" t="s">
        <v>23</v>
      </c>
      <c r="D1" s="2" t="s">
        <v>1</v>
      </c>
    </row>
    <row r="2" spans="1:5">
      <c r="B2" s="2" t="s">
        <v>2</v>
      </c>
      <c r="C2" s="2" t="s">
        <v>24</v>
      </c>
      <c r="D2" s="2" t="s">
        <v>2</v>
      </c>
      <c r="E2" s="2" t="s">
        <v>24</v>
      </c>
    </row>
    <row r="3" spans="1:5">
      <c r="A3" s="3" t="s">
        <v>367</v>
      </c>
    </row>
    <row r="4" spans="1:5">
      <c r="A4" s="4" t="s">
        <v>368</v>
      </c>
      <c r="B4" s="7" t="n">
        <v>335000</v>
      </c>
      <c r="C4" s="7" t="n">
        <v>335000</v>
      </c>
      <c r="D4" s="7" t="n">
        <v>588000</v>
      </c>
      <c r="E4" s="7" t="n">
        <v>583000</v>
      </c>
    </row>
    <row r="5" spans="1:5">
      <c r="A5" s="4" t="s">
        <v>369</v>
      </c>
      <c r="B5" s="5" t="n">
        <v>5000</v>
      </c>
      <c r="C5" s="5" t="n">
        <v>5000</v>
      </c>
      <c r="D5" s="5" t="n">
        <v>15000</v>
      </c>
      <c r="E5" s="5" t="n">
        <v>13000</v>
      </c>
    </row>
    <row r="6" spans="1:5">
      <c r="A6" s="4" t="s">
        <v>107</v>
      </c>
      <c r="B6" s="5" t="n">
        <v>14000</v>
      </c>
      <c r="C6" s="5" t="n">
        <v>12000</v>
      </c>
      <c r="D6" s="5" t="n">
        <v>26000</v>
      </c>
      <c r="E6" s="5" t="n">
        <v>25000</v>
      </c>
    </row>
    <row r="7" spans="1:5">
      <c r="A7" s="4" t="s">
        <v>370</v>
      </c>
      <c r="B7" s="5" t="n">
        <v>354246</v>
      </c>
      <c r="C7" s="5" t="n">
        <v>352144</v>
      </c>
      <c r="D7" s="5" t="n">
        <v>629336</v>
      </c>
      <c r="E7" s="5" t="n">
        <v>620526</v>
      </c>
    </row>
    <row r="8" spans="1:5">
      <c r="A8" s="4" t="s">
        <v>371</v>
      </c>
    </row>
    <row r="9" spans="1:5">
      <c r="A9" s="3" t="s">
        <v>367</v>
      </c>
    </row>
    <row r="10" spans="1:5">
      <c r="A10" s="4" t="s">
        <v>368</v>
      </c>
      <c r="B10" s="5" t="n">
        <v>273000</v>
      </c>
      <c r="C10" s="5" t="n">
        <v>275000</v>
      </c>
      <c r="D10" s="5" t="n">
        <v>465000</v>
      </c>
      <c r="E10" s="5" t="n">
        <v>467000</v>
      </c>
    </row>
    <row r="11" spans="1:5">
      <c r="A11" s="4" t="s">
        <v>372</v>
      </c>
    </row>
    <row r="12" spans="1:5">
      <c r="A12" s="3" t="s">
        <v>367</v>
      </c>
    </row>
    <row r="13" spans="1:5">
      <c r="A13" s="4" t="s">
        <v>368</v>
      </c>
      <c r="B13" s="5" t="n">
        <v>35000</v>
      </c>
      <c r="C13" s="5" t="n">
        <v>37000</v>
      </c>
      <c r="D13" s="5" t="n">
        <v>73000</v>
      </c>
      <c r="E13" s="5" t="n">
        <v>72000</v>
      </c>
    </row>
    <row r="14" spans="1:5">
      <c r="A14" s="4" t="s">
        <v>373</v>
      </c>
    </row>
    <row r="15" spans="1:5">
      <c r="A15" s="3" t="s">
        <v>367</v>
      </c>
    </row>
    <row r="16" spans="1:5">
      <c r="A16" s="4" t="s">
        <v>368</v>
      </c>
      <c r="B16" s="7" t="n">
        <v>27000</v>
      </c>
      <c r="C16" s="7" t="n">
        <v>23000</v>
      </c>
      <c r="D16" s="7" t="n">
        <v>50000</v>
      </c>
      <c r="E16" s="7" t="n">
        <v>4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4</v>
      </c>
      <c r="B1" s="2" t="s">
        <v>2</v>
      </c>
      <c r="C1" s="2" t="s">
        <v>91</v>
      </c>
    </row>
    <row r="2" spans="1:3">
      <c r="A2" s="3" t="s">
        <v>375</v>
      </c>
    </row>
    <row r="3" spans="1:3">
      <c r="A3" s="4" t="s">
        <v>376</v>
      </c>
      <c r="B3" s="7" t="n">
        <v>-6000</v>
      </c>
      <c r="C3" s="7" t="n">
        <v>-5000</v>
      </c>
    </row>
    <row r="4" spans="1:3">
      <c r="A4" s="4" t="s">
        <v>103</v>
      </c>
      <c r="B4" s="5" t="n">
        <v>179303</v>
      </c>
      <c r="C4" s="5" t="n">
        <v>137932</v>
      </c>
    </row>
    <row r="5" spans="1:3">
      <c r="A5" s="4" t="s">
        <v>377</v>
      </c>
    </row>
    <row r="6" spans="1:3">
      <c r="A6" s="3" t="s">
        <v>375</v>
      </c>
    </row>
    <row r="7" spans="1:3">
      <c r="A7" s="4" t="s">
        <v>378</v>
      </c>
      <c r="B7" s="5" t="n">
        <v>98000</v>
      </c>
      <c r="C7" s="5" t="n">
        <v>81000</v>
      </c>
    </row>
    <row r="8" spans="1:3">
      <c r="A8" s="4" t="s">
        <v>379</v>
      </c>
    </row>
    <row r="9" spans="1:3">
      <c r="A9" s="3" t="s">
        <v>375</v>
      </c>
    </row>
    <row r="10" spans="1:3">
      <c r="A10" s="4" t="s">
        <v>378</v>
      </c>
      <c r="B10" s="5" t="n">
        <v>6000</v>
      </c>
      <c r="C10" s="5" t="n">
        <v>7000</v>
      </c>
    </row>
    <row r="11" spans="1:3">
      <c r="A11" s="4" t="s">
        <v>380</v>
      </c>
    </row>
    <row r="12" spans="1:3">
      <c r="A12" s="3" t="s">
        <v>375</v>
      </c>
    </row>
    <row r="13" spans="1:3">
      <c r="A13" s="4" t="s">
        <v>378</v>
      </c>
      <c r="B13" s="5" t="n">
        <v>61000</v>
      </c>
      <c r="C13" s="5" t="n">
        <v>39000</v>
      </c>
    </row>
    <row r="14" spans="1:3">
      <c r="A14" s="4" t="s">
        <v>107</v>
      </c>
    </row>
    <row r="15" spans="1:3">
      <c r="A15" s="3" t="s">
        <v>375</v>
      </c>
    </row>
    <row r="16" spans="1:3">
      <c r="A16" s="4" t="s">
        <v>378</v>
      </c>
      <c r="B16" s="5" t="n">
        <v>20000</v>
      </c>
      <c r="C16" s="5" t="n">
        <v>16000</v>
      </c>
    </row>
    <row r="17" spans="1:3">
      <c r="A17" s="4" t="s">
        <v>381</v>
      </c>
    </row>
    <row r="18" spans="1:3">
      <c r="A18" s="3" t="s">
        <v>375</v>
      </c>
    </row>
    <row r="19" spans="1:3">
      <c r="A19" s="4" t="s">
        <v>378</v>
      </c>
      <c r="B19" s="7" t="n">
        <v>4000</v>
      </c>
      <c r="C19" s="7" t="n">
        <v>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2</v>
      </c>
      <c r="B1" s="2" t="s">
        <v>383</v>
      </c>
      <c r="C1" s="2" t="s">
        <v>2</v>
      </c>
      <c r="D1" s="2" t="s">
        <v>24</v>
      </c>
      <c r="E1" s="2" t="s">
        <v>2</v>
      </c>
      <c r="F1" s="2" t="s">
        <v>24</v>
      </c>
      <c r="G1" s="2" t="s">
        <v>384</v>
      </c>
      <c r="H1" s="2" t="s">
        <v>91</v>
      </c>
    </row>
    <row r="2" spans="1:8">
      <c r="A2" s="3" t="s">
        <v>385</v>
      </c>
    </row>
    <row r="3" spans="1:8">
      <c r="A3" s="4" t="s">
        <v>386</v>
      </c>
      <c r="C3" s="7" t="n">
        <v>6000</v>
      </c>
      <c r="E3" s="7" t="n">
        <v>6000</v>
      </c>
      <c r="H3" s="7" t="n">
        <v>7000</v>
      </c>
    </row>
    <row r="4" spans="1:8">
      <c r="A4" s="4" t="s">
        <v>387</v>
      </c>
      <c r="C4" s="5" t="n">
        <v>3000</v>
      </c>
      <c r="E4" s="5" t="n">
        <v>3000</v>
      </c>
      <c r="H4" s="5" t="n">
        <v>4000</v>
      </c>
    </row>
    <row r="5" spans="1:8">
      <c r="A5" s="4" t="s">
        <v>388</v>
      </c>
      <c r="C5" s="5" t="n">
        <v>118540</v>
      </c>
      <c r="D5" s="7" t="n">
        <v>104151</v>
      </c>
      <c r="E5" s="5" t="n">
        <v>208752</v>
      </c>
      <c r="F5" s="7" t="n">
        <v>195883</v>
      </c>
    </row>
    <row r="6" spans="1:8">
      <c r="A6" s="4" t="s">
        <v>389</v>
      </c>
    </row>
    <row r="7" spans="1:8">
      <c r="A7" s="3" t="s">
        <v>385</v>
      </c>
    </row>
    <row r="8" spans="1:8">
      <c r="A8" s="4" t="s">
        <v>390</v>
      </c>
      <c r="C8" s="5" t="n">
        <v>1000</v>
      </c>
      <c r="D8" s="5" t="n">
        <v>2000</v>
      </c>
      <c r="E8" s="5" t="n">
        <v>3000</v>
      </c>
      <c r="F8" s="5" t="n">
        <v>3000</v>
      </c>
    </row>
    <row r="9" spans="1:8">
      <c r="A9" s="4" t="s">
        <v>391</v>
      </c>
    </row>
    <row r="10" spans="1:8">
      <c r="A10" s="3" t="s">
        <v>385</v>
      </c>
    </row>
    <row r="11" spans="1:8">
      <c r="A11" s="4" t="s">
        <v>392</v>
      </c>
      <c r="C11" s="5" t="n">
        <v>1000</v>
      </c>
      <c r="D11" s="5" t="n">
        <v>1000</v>
      </c>
      <c r="E11" s="5" t="n">
        <v>1000</v>
      </c>
      <c r="F11" s="5" t="n">
        <v>1000</v>
      </c>
    </row>
    <row r="12" spans="1:8">
      <c r="A12" s="4" t="s">
        <v>393</v>
      </c>
    </row>
    <row r="13" spans="1:8">
      <c r="A13" s="3" t="s">
        <v>385</v>
      </c>
    </row>
    <row r="14" spans="1:8">
      <c r="A14" s="4" t="s">
        <v>394</v>
      </c>
      <c r="C14" s="5" t="n">
        <v>5000</v>
      </c>
      <c r="D14" s="5" t="n">
        <v>4000</v>
      </c>
      <c r="E14" s="5" t="n">
        <v>9000</v>
      </c>
      <c r="F14" s="5" t="n">
        <v>8000</v>
      </c>
    </row>
    <row r="15" spans="1:8">
      <c r="A15" s="4" t="s">
        <v>395</v>
      </c>
    </row>
    <row r="16" spans="1:8">
      <c r="A16" s="3" t="s">
        <v>385</v>
      </c>
    </row>
    <row r="17" spans="1:8">
      <c r="A17" s="4" t="s">
        <v>388</v>
      </c>
      <c r="C17" s="5" t="n">
        <v>4000</v>
      </c>
      <c r="D17" s="5" t="n">
        <v>4000</v>
      </c>
      <c r="E17" s="5" t="n">
        <v>7000</v>
      </c>
      <c r="F17" s="5" t="n">
        <v>7000</v>
      </c>
    </row>
    <row r="18" spans="1:8">
      <c r="A18" s="4" t="s">
        <v>396</v>
      </c>
    </row>
    <row r="19" spans="1:8">
      <c r="A19" s="3" t="s">
        <v>385</v>
      </c>
    </row>
    <row r="20" spans="1:8">
      <c r="A20" s="4" t="s">
        <v>397</v>
      </c>
      <c r="C20" s="5" t="n">
        <v>1000</v>
      </c>
      <c r="D20" s="5" t="n">
        <v>1000</v>
      </c>
      <c r="E20" s="5" t="n">
        <v>3000</v>
      </c>
      <c r="F20" s="5" t="n">
        <v>3000</v>
      </c>
    </row>
    <row r="21" spans="1:8">
      <c r="A21" s="4" t="s">
        <v>398</v>
      </c>
      <c r="C21" s="5" t="n">
        <v>1000</v>
      </c>
      <c r="D21" s="5" t="n">
        <v>1000</v>
      </c>
      <c r="E21" s="5" t="n">
        <v>3000</v>
      </c>
      <c r="F21" s="5" t="n">
        <v>2000</v>
      </c>
    </row>
    <row r="22" spans="1:8">
      <c r="A22" s="4" t="s">
        <v>399</v>
      </c>
    </row>
    <row r="23" spans="1:8">
      <c r="A23" s="3" t="s">
        <v>385</v>
      </c>
    </row>
    <row r="24" spans="1:8">
      <c r="A24" s="4" t="s">
        <v>397</v>
      </c>
      <c r="C24" s="5" t="n">
        <v>1000</v>
      </c>
      <c r="D24" s="7" t="n">
        <v>1000</v>
      </c>
      <c r="E24" s="5" t="n">
        <v>3000</v>
      </c>
      <c r="F24" s="7" t="n">
        <v>2000</v>
      </c>
    </row>
    <row r="25" spans="1:8">
      <c r="A25" s="4" t="s">
        <v>400</v>
      </c>
    </row>
    <row r="26" spans="1:8">
      <c r="A26" s="3" t="s">
        <v>385</v>
      </c>
    </row>
    <row r="27" spans="1:8">
      <c r="A27" s="4" t="s">
        <v>387</v>
      </c>
      <c r="C27" s="5" t="n">
        <v>2000</v>
      </c>
      <c r="E27" s="5" t="n">
        <v>2000</v>
      </c>
      <c r="H27" s="5" t="n">
        <v>3000</v>
      </c>
    </row>
    <row r="28" spans="1:8">
      <c r="A28" s="4" t="s">
        <v>401</v>
      </c>
    </row>
    <row r="29" spans="1:8">
      <c r="A29" s="3" t="s">
        <v>385</v>
      </c>
    </row>
    <row r="30" spans="1:8">
      <c r="A30" s="4" t="s">
        <v>387</v>
      </c>
      <c r="C30" s="5" t="n">
        <v>0</v>
      </c>
      <c r="E30" s="7" t="n">
        <v>0</v>
      </c>
      <c r="H30" s="5" t="n">
        <v>1000</v>
      </c>
    </row>
    <row r="31" spans="1:8">
      <c r="A31" s="4" t="s">
        <v>402</v>
      </c>
      <c r="E31" s="4" t="s">
        <v>403</v>
      </c>
    </row>
    <row r="32" spans="1:8">
      <c r="A32" s="4" t="s">
        <v>404</v>
      </c>
    </row>
    <row r="33" spans="1:8">
      <c r="A33" s="3" t="s">
        <v>385</v>
      </c>
    </row>
    <row r="34" spans="1:8">
      <c r="A34" s="4" t="s">
        <v>386</v>
      </c>
      <c r="C34" s="5" t="n">
        <v>4000</v>
      </c>
      <c r="E34" s="7" t="n">
        <v>4000</v>
      </c>
      <c r="H34" s="5" t="n">
        <v>5000</v>
      </c>
    </row>
    <row r="35" spans="1:8">
      <c r="A35" s="4" t="s">
        <v>387</v>
      </c>
      <c r="C35" s="5" t="n">
        <v>1000</v>
      </c>
      <c r="E35" s="5" t="n">
        <v>1000</v>
      </c>
      <c r="H35" s="5" t="n">
        <v>0</v>
      </c>
    </row>
    <row r="36" spans="1:8">
      <c r="A36" s="4" t="s">
        <v>405</v>
      </c>
    </row>
    <row r="37" spans="1:8">
      <c r="A37" s="3" t="s">
        <v>385</v>
      </c>
    </row>
    <row r="38" spans="1:8">
      <c r="A38" s="4" t="s">
        <v>386</v>
      </c>
      <c r="C38" s="7" t="n">
        <v>2000</v>
      </c>
      <c r="E38" s="7" t="n">
        <v>2000</v>
      </c>
      <c r="H38" s="7" t="n">
        <v>2000</v>
      </c>
    </row>
    <row r="39" spans="1:8">
      <c r="A39" s="4" t="s">
        <v>406</v>
      </c>
    </row>
    <row r="40" spans="1:8">
      <c r="A40" s="3" t="s">
        <v>385</v>
      </c>
    </row>
    <row r="41" spans="1:8">
      <c r="A41" s="4" t="s">
        <v>407</v>
      </c>
      <c r="G41" s="7" t="n">
        <v>40000</v>
      </c>
    </row>
    <row r="42" spans="1:8">
      <c r="A42" s="4" t="s">
        <v>408</v>
      </c>
      <c r="B42" s="7" t="n">
        <v>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3</v>
      </c>
    </row>
    <row r="3" spans="1:3">
      <c r="A3" s="4" t="s">
        <v>410</v>
      </c>
    </row>
    <row r="4" spans="1:3">
      <c r="A4" s="3" t="s">
        <v>411</v>
      </c>
    </row>
    <row r="5" spans="1:3">
      <c r="A5" s="4" t="s">
        <v>412</v>
      </c>
      <c r="B5" s="7" t="n">
        <v>250000000</v>
      </c>
    </row>
    <row r="6" spans="1:3">
      <c r="A6" s="4" t="s">
        <v>413</v>
      </c>
      <c r="B6" s="5" t="n">
        <v>8000000</v>
      </c>
    </row>
    <row r="7" spans="1:3">
      <c r="A7" s="4" t="s">
        <v>414</v>
      </c>
      <c r="B7" s="7" t="n">
        <v>242000000</v>
      </c>
    </row>
    <row r="8" spans="1:3">
      <c r="A8" s="4" t="s">
        <v>415</v>
      </c>
      <c r="B8" s="4" t="s">
        <v>416</v>
      </c>
    </row>
    <row r="9" spans="1:3">
      <c r="A9" s="4" t="s">
        <v>417</v>
      </c>
    </row>
    <row r="10" spans="1:3">
      <c r="A10" s="3" t="s">
        <v>411</v>
      </c>
    </row>
    <row r="11" spans="1:3">
      <c r="A11" s="4" t="s">
        <v>412</v>
      </c>
      <c r="B11" s="7" t="n">
        <v>50000000</v>
      </c>
    </row>
    <row r="12" spans="1:3">
      <c r="A12" s="4" t="s">
        <v>418</v>
      </c>
    </row>
    <row r="13" spans="1:3">
      <c r="A13" s="3" t="s">
        <v>411</v>
      </c>
    </row>
    <row r="14" spans="1:3">
      <c r="A14" s="4" t="s">
        <v>419</v>
      </c>
      <c r="B14" s="4" t="s">
        <v>420</v>
      </c>
    </row>
    <row r="15" spans="1:3">
      <c r="A15" s="4" t="s">
        <v>421</v>
      </c>
    </row>
    <row r="16" spans="1:3">
      <c r="A16" s="3" t="s">
        <v>411</v>
      </c>
    </row>
    <row r="17" spans="1:3">
      <c r="A17" s="4" t="s">
        <v>419</v>
      </c>
      <c r="B17" s="4" t="s">
        <v>422</v>
      </c>
    </row>
    <row r="18" spans="1:3">
      <c r="A18" s="4" t="s">
        <v>423</v>
      </c>
    </row>
    <row r="19" spans="1:3">
      <c r="A19" s="3" t="s">
        <v>411</v>
      </c>
    </row>
    <row r="20" spans="1:3">
      <c r="A20" s="4" t="s">
        <v>412</v>
      </c>
      <c r="C20" s="7" t="n">
        <v>207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1"/>
    <col customWidth="1" max="5" min="5" width="23"/>
    <col customWidth="1" max="6" min="6" width="21"/>
    <col customWidth="1" max="7" min="7" width="16"/>
    <col customWidth="1" max="8" min="8" width="21"/>
  </cols>
  <sheetData>
    <row r="1" spans="1:8">
      <c r="A1" s="1" t="s">
        <v>424</v>
      </c>
      <c r="B1" s="2" t="s">
        <v>290</v>
      </c>
      <c r="C1" s="2" t="s">
        <v>23</v>
      </c>
      <c r="E1" s="2" t="s">
        <v>1</v>
      </c>
      <c r="G1" s="2" t="s">
        <v>302</v>
      </c>
    </row>
    <row r="2" spans="1:8">
      <c r="B2" s="2" t="s">
        <v>425</v>
      </c>
      <c r="C2" s="2" t="s">
        <v>426</v>
      </c>
      <c r="D2" s="2" t="s">
        <v>308</v>
      </c>
      <c r="E2" s="2" t="s">
        <v>426</v>
      </c>
      <c r="F2" s="2" t="s">
        <v>308</v>
      </c>
      <c r="G2" s="2" t="s">
        <v>91</v>
      </c>
      <c r="H2" s="2" t="s">
        <v>427</v>
      </c>
    </row>
    <row r="3" spans="1:8">
      <c r="A3" s="3" t="s">
        <v>428</v>
      </c>
    </row>
    <row r="4" spans="1:8">
      <c r="A4" s="4" t="s">
        <v>429</v>
      </c>
      <c r="E4" s="7" t="n">
        <v>165000</v>
      </c>
      <c r="F4" s="7" t="n">
        <v>0</v>
      </c>
    </row>
    <row r="5" spans="1:8">
      <c r="A5" s="4" t="s">
        <v>430</v>
      </c>
      <c r="C5" s="7" t="n">
        <v>16707</v>
      </c>
      <c r="D5" s="7" t="n">
        <v>16366</v>
      </c>
      <c r="E5" s="5" t="n">
        <v>33192</v>
      </c>
      <c r="F5" s="7" t="n">
        <v>32681</v>
      </c>
    </row>
    <row r="6" spans="1:8">
      <c r="A6" s="3" t="s">
        <v>431</v>
      </c>
    </row>
    <row r="7" spans="1:8">
      <c r="A7" s="5" t="n">
        <v>2018</v>
      </c>
      <c r="C7" s="5" t="n">
        <v>6000</v>
      </c>
      <c r="E7" s="5" t="n">
        <v>6000</v>
      </c>
    </row>
    <row r="8" spans="1:8">
      <c r="A8" s="5" t="n">
        <v>2019</v>
      </c>
      <c r="C8" s="5" t="n">
        <v>177000</v>
      </c>
      <c r="E8" s="5" t="n">
        <v>177000</v>
      </c>
    </row>
    <row r="9" spans="1:8">
      <c r="A9" s="5" t="n">
        <v>2020</v>
      </c>
      <c r="C9" s="5" t="n">
        <v>2000</v>
      </c>
      <c r="E9" s="5" t="n">
        <v>2000</v>
      </c>
    </row>
    <row r="10" spans="1:8">
      <c r="A10" s="5" t="n">
        <v>2021</v>
      </c>
      <c r="C10" s="5" t="n">
        <v>0</v>
      </c>
      <c r="E10" s="5" t="n">
        <v>0</v>
      </c>
    </row>
    <row r="11" spans="1:8">
      <c r="A11" s="5" t="n">
        <v>2022</v>
      </c>
      <c r="C11" s="5" t="n">
        <v>0</v>
      </c>
      <c r="E11" s="5" t="n">
        <v>0</v>
      </c>
    </row>
    <row r="12" spans="1:8">
      <c r="A12" s="4" t="s">
        <v>432</v>
      </c>
      <c r="C12" s="5" t="n">
        <v>185000</v>
      </c>
      <c r="E12" s="5" t="n">
        <v>185000</v>
      </c>
    </row>
    <row r="13" spans="1:8">
      <c r="A13" s="4" t="s">
        <v>433</v>
      </c>
      <c r="C13" s="5" t="n">
        <v>0</v>
      </c>
      <c r="E13" s="5" t="n">
        <v>0</v>
      </c>
    </row>
    <row r="14" spans="1:8">
      <c r="A14" s="4" t="s">
        <v>434</v>
      </c>
      <c r="C14" s="5" t="n">
        <v>-20000</v>
      </c>
      <c r="E14" s="5" t="n">
        <v>-20000</v>
      </c>
    </row>
    <row r="15" spans="1:8">
      <c r="A15" s="4" t="s">
        <v>147</v>
      </c>
      <c r="C15" s="7" t="n">
        <v>165000</v>
      </c>
      <c r="E15" s="7" t="n">
        <v>165000</v>
      </c>
    </row>
    <row r="16" spans="1:8">
      <c r="A16" s="4" t="s">
        <v>435</v>
      </c>
    </row>
    <row r="17" spans="1:8">
      <c r="A17" s="3" t="s">
        <v>428</v>
      </c>
    </row>
    <row r="18" spans="1:8">
      <c r="A18" s="4" t="s">
        <v>436</v>
      </c>
      <c r="G18" s="4" t="s">
        <v>437</v>
      </c>
    </row>
    <row r="19" spans="1:8">
      <c r="A19" s="4" t="s">
        <v>438</v>
      </c>
      <c r="C19" s="5" t="n">
        <v>550</v>
      </c>
      <c r="E19" s="5" t="n">
        <v>550</v>
      </c>
    </row>
    <row r="20" spans="1:8">
      <c r="A20" s="4" t="s">
        <v>439</v>
      </c>
      <c r="G20" s="4" t="s">
        <v>346</v>
      </c>
    </row>
    <row r="21" spans="1:8">
      <c r="A21" s="4" t="s">
        <v>429</v>
      </c>
      <c r="B21" s="7" t="n">
        <v>165000</v>
      </c>
    </row>
    <row r="22" spans="1:8">
      <c r="A22" s="4" t="s">
        <v>440</v>
      </c>
      <c r="B22" s="4" t="s">
        <v>441</v>
      </c>
    </row>
    <row r="23" spans="1:8">
      <c r="A23" s="4" t="s">
        <v>442</v>
      </c>
      <c r="B23" s="7" t="n">
        <v>1000</v>
      </c>
    </row>
    <row r="24" spans="1:8">
      <c r="A24" s="4" t="s">
        <v>430</v>
      </c>
      <c r="C24" s="7" t="n">
        <v>2000</v>
      </c>
      <c r="E24" s="7" t="n">
        <v>2000</v>
      </c>
    </row>
    <row r="25" spans="1:8">
      <c r="A25" s="4" t="s">
        <v>443</v>
      </c>
    </row>
    <row r="26" spans="1:8">
      <c r="A26" s="3" t="s">
        <v>428</v>
      </c>
    </row>
    <row r="27" spans="1:8">
      <c r="A27" s="4" t="s">
        <v>35</v>
      </c>
      <c r="C27" s="7" t="n">
        <v>1000</v>
      </c>
      <c r="E27" s="7" t="n">
        <v>1000</v>
      </c>
    </row>
    <row r="28" spans="1:8">
      <c r="A28" s="4" t="s">
        <v>444</v>
      </c>
    </row>
    <row r="29" spans="1:8">
      <c r="A29" s="3" t="s">
        <v>428</v>
      </c>
    </row>
    <row r="30" spans="1:8">
      <c r="A30" s="4" t="s">
        <v>445</v>
      </c>
      <c r="H30" s="7" t="n">
        <v>165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91</v>
      </c>
    </row>
    <row r="3" spans="1:3">
      <c r="A3" s="3" t="s">
        <v>447</v>
      </c>
    </row>
    <row r="4" spans="1:3">
      <c r="A4" s="4" t="s">
        <v>448</v>
      </c>
      <c r="B4" s="7" t="n">
        <v>68</v>
      </c>
    </row>
    <row r="5" spans="1:3">
      <c r="A5" s="4" t="s">
        <v>449</v>
      </c>
    </row>
    <row r="6" spans="1:3">
      <c r="A6" s="3" t="s">
        <v>447</v>
      </c>
    </row>
    <row r="7" spans="1:3">
      <c r="A7" s="4" t="s">
        <v>450</v>
      </c>
      <c r="B7" s="7" t="n">
        <v>36</v>
      </c>
      <c r="C7" s="7" t="n">
        <v>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07</v>
      </c>
    </row>
    <row r="2" spans="1:2">
      <c r="A2" s="3" t="s">
        <v>452</v>
      </c>
    </row>
    <row r="3" spans="1:2">
      <c r="A3" s="4" t="s">
        <v>453</v>
      </c>
      <c r="B3" s="7" t="n">
        <v>0</v>
      </c>
    </row>
    <row r="4" spans="1:2">
      <c r="A4" s="4" t="s">
        <v>454</v>
      </c>
    </row>
    <row r="5" spans="1:2">
      <c r="A5" s="3" t="s">
        <v>452</v>
      </c>
    </row>
    <row r="6" spans="1:2">
      <c r="A6" s="4" t="s">
        <v>455</v>
      </c>
      <c r="B6" s="5" t="n">
        <v>250000000</v>
      </c>
    </row>
    <row r="7" spans="1:2">
      <c r="A7" s="4" t="s">
        <v>456</v>
      </c>
    </row>
    <row r="8" spans="1:2">
      <c r="A8" s="3" t="s">
        <v>452</v>
      </c>
    </row>
    <row r="9" spans="1:2">
      <c r="A9" s="4" t="s">
        <v>455</v>
      </c>
      <c r="B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07</v>
      </c>
    </row>
    <row r="2" spans="1:2">
      <c r="A2" s="3" t="s">
        <v>458</v>
      </c>
    </row>
    <row r="3" spans="1:2">
      <c r="A3" s="5" t="n">
        <v>2018</v>
      </c>
      <c r="B3" s="7" t="n">
        <v>4</v>
      </c>
    </row>
    <row r="4" spans="1:2">
      <c r="A4" s="5" t="n">
        <v>2019</v>
      </c>
      <c r="B4" s="5" t="n">
        <v>5</v>
      </c>
    </row>
    <row r="5" spans="1:2">
      <c r="A5" s="5" t="n">
        <v>2020</v>
      </c>
      <c r="B5" s="5" t="n">
        <v>5</v>
      </c>
    </row>
    <row r="6" spans="1:2">
      <c r="A6" s="5" t="n">
        <v>2021</v>
      </c>
      <c r="B6" s="5" t="n">
        <v>5</v>
      </c>
    </row>
    <row r="7" spans="1:2">
      <c r="A7" s="5" t="n">
        <v>2022</v>
      </c>
      <c r="B7" s="5" t="n">
        <v>5</v>
      </c>
    </row>
    <row r="8" spans="1:2">
      <c r="A8" s="4" t="s">
        <v>433</v>
      </c>
      <c r="B8" s="5" t="n">
        <v>1</v>
      </c>
    </row>
    <row r="9" spans="1:2">
      <c r="A9" s="4" t="s">
        <v>147</v>
      </c>
      <c r="B9" s="7"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3</v>
      </c>
      <c r="D1" s="2" t="s">
        <v>1</v>
      </c>
    </row>
    <row r="2" spans="1:5">
      <c r="B2" s="2" t="s">
        <v>2</v>
      </c>
      <c r="C2" s="2" t="s">
        <v>24</v>
      </c>
      <c r="D2" s="2" t="s">
        <v>2</v>
      </c>
      <c r="E2" s="2" t="s">
        <v>24</v>
      </c>
    </row>
    <row r="3" spans="1:5">
      <c r="A3" s="4" t="s">
        <v>460</v>
      </c>
    </row>
    <row r="4" spans="1:5">
      <c r="A4" s="3" t="s">
        <v>461</v>
      </c>
    </row>
    <row r="5" spans="1:5">
      <c r="A5" s="4" t="s">
        <v>462</v>
      </c>
      <c r="B5" s="7" t="n">
        <v>3</v>
      </c>
      <c r="C5" s="7" t="n">
        <v>3</v>
      </c>
      <c r="D5" s="7" t="n">
        <v>7</v>
      </c>
      <c r="E5" s="7" t="n">
        <v>6</v>
      </c>
    </row>
    <row r="6" spans="1:5">
      <c r="A6" s="4" t="s">
        <v>463</v>
      </c>
      <c r="B6" s="5" t="n">
        <v>4</v>
      </c>
      <c r="C6" s="5" t="n">
        <v>4</v>
      </c>
      <c r="D6" s="5" t="n">
        <v>8</v>
      </c>
      <c r="E6" s="5" t="n">
        <v>8</v>
      </c>
    </row>
    <row r="7" spans="1:5">
      <c r="A7" s="4" t="s">
        <v>464</v>
      </c>
      <c r="B7" s="5" t="n">
        <v>-7</v>
      </c>
      <c r="C7" s="5" t="n">
        <v>-6</v>
      </c>
      <c r="D7" s="5" t="n">
        <v>-14</v>
      </c>
      <c r="E7" s="5" t="n">
        <v>-12</v>
      </c>
    </row>
    <row r="8" spans="1:5">
      <c r="A8" s="4" t="s">
        <v>465</v>
      </c>
      <c r="B8" s="5" t="n">
        <v>2</v>
      </c>
      <c r="C8" s="5" t="n">
        <v>2</v>
      </c>
      <c r="D8" s="5" t="n">
        <v>4</v>
      </c>
      <c r="E8" s="5" t="n">
        <v>4</v>
      </c>
    </row>
    <row r="9" spans="1:5">
      <c r="A9" s="4" t="s">
        <v>466</v>
      </c>
      <c r="B9" s="5" t="n">
        <v>2</v>
      </c>
      <c r="C9" s="5" t="n">
        <v>3</v>
      </c>
      <c r="D9" s="5" t="n">
        <v>5</v>
      </c>
      <c r="E9" s="5" t="n">
        <v>6</v>
      </c>
    </row>
    <row r="10" spans="1:5">
      <c r="A10" s="4" t="s">
        <v>467</v>
      </c>
    </row>
    <row r="11" spans="1:5">
      <c r="A11" s="3" t="s">
        <v>461</v>
      </c>
    </row>
    <row r="12" spans="1:5">
      <c r="A12" s="4" t="s">
        <v>462</v>
      </c>
      <c r="B12" s="5" t="n">
        <v>1</v>
      </c>
      <c r="C12" s="5" t="n">
        <v>1</v>
      </c>
      <c r="D12" s="5" t="n">
        <v>2</v>
      </c>
      <c r="E12" s="5" t="n">
        <v>2</v>
      </c>
    </row>
    <row r="13" spans="1:5">
      <c r="A13" s="4" t="s">
        <v>463</v>
      </c>
      <c r="B13" s="5" t="n">
        <v>1</v>
      </c>
      <c r="C13" s="5" t="n">
        <v>1</v>
      </c>
      <c r="D13" s="5" t="n">
        <v>1</v>
      </c>
      <c r="E13" s="5" t="n">
        <v>1</v>
      </c>
    </row>
    <row r="14" spans="1:5">
      <c r="A14" s="4" t="s">
        <v>464</v>
      </c>
      <c r="B14" s="5" t="n">
        <v>0</v>
      </c>
      <c r="C14" s="5" t="n">
        <v>0</v>
      </c>
      <c r="D14" s="5" t="n">
        <v>0</v>
      </c>
      <c r="E14" s="5" t="n">
        <v>0</v>
      </c>
    </row>
    <row r="15" spans="1:5">
      <c r="A15" s="4" t="s">
        <v>465</v>
      </c>
      <c r="B15" s="5" t="n">
        <v>0</v>
      </c>
      <c r="C15" s="5" t="n">
        <v>0</v>
      </c>
      <c r="D15" s="5" t="n">
        <v>0</v>
      </c>
      <c r="E15" s="5" t="n">
        <v>0</v>
      </c>
    </row>
    <row r="16" spans="1:5">
      <c r="A16" s="4" t="s">
        <v>466</v>
      </c>
      <c r="B16" s="7" t="n">
        <v>2</v>
      </c>
      <c r="C16" s="7" t="n">
        <v>2</v>
      </c>
      <c r="D16" s="7" t="n">
        <v>3</v>
      </c>
      <c r="E16" s="7"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4</v>
      </c>
    </row>
    <row r="3" spans="1:3">
      <c r="A3" s="3" t="s">
        <v>59</v>
      </c>
    </row>
    <row r="4" spans="1:3">
      <c r="A4" s="4" t="s">
        <v>47</v>
      </c>
      <c r="B4" s="7" t="n">
        <v>81400</v>
      </c>
      <c r="C4" s="7" t="n">
        <v>81694</v>
      </c>
    </row>
    <row r="5" spans="1:3">
      <c r="A5" s="3" t="s">
        <v>60</v>
      </c>
    </row>
    <row r="6" spans="1:3">
      <c r="A6" s="4" t="s">
        <v>61</v>
      </c>
      <c r="B6" s="5" t="n">
        <v>78294</v>
      </c>
      <c r="C6" s="5" t="n">
        <v>76365</v>
      </c>
    </row>
    <row r="7" spans="1:3">
      <c r="A7" s="4" t="s">
        <v>62</v>
      </c>
      <c r="B7" s="5" t="n">
        <v>12042</v>
      </c>
      <c r="C7" s="5" t="n">
        <v>10860</v>
      </c>
    </row>
    <row r="8" spans="1:3">
      <c r="A8" s="4" t="s">
        <v>63</v>
      </c>
      <c r="B8" s="5" t="n">
        <v>1168</v>
      </c>
      <c r="C8" s="5" t="n">
        <v>1178</v>
      </c>
    </row>
    <row r="9" spans="1:3">
      <c r="A9" s="4" t="s">
        <v>64</v>
      </c>
      <c r="B9" s="5" t="n">
        <v>15132</v>
      </c>
      <c r="C9" s="5" t="n">
        <v>11245</v>
      </c>
    </row>
    <row r="10" spans="1:3">
      <c r="A10" s="4" t="s">
        <v>65</v>
      </c>
      <c r="B10" s="5" t="n">
        <v>21924</v>
      </c>
      <c r="C10" s="5" t="n">
        <v>41855</v>
      </c>
    </row>
    <row r="11" spans="1:3">
      <c r="A11" s="4" t="s">
        <v>66</v>
      </c>
      <c r="B11" s="5" t="n">
        <v>7668</v>
      </c>
      <c r="C11" s="5" t="n">
        <v>8019</v>
      </c>
    </row>
    <row r="12" spans="1:3">
      <c r="A12" s="4" t="s">
        <v>67</v>
      </c>
      <c r="B12" s="5" t="n">
        <v>-5708</v>
      </c>
      <c r="C12" s="5" t="n">
        <v>-5165</v>
      </c>
    </row>
    <row r="13" spans="1:3">
      <c r="A13" s="4" t="s">
        <v>68</v>
      </c>
      <c r="B13" s="5" t="n">
        <v>-3177</v>
      </c>
      <c r="C13" s="5" t="n">
        <v>-2792</v>
      </c>
    </row>
    <row r="14" spans="1:3">
      <c r="A14" s="4" t="s">
        <v>69</v>
      </c>
      <c r="B14" s="5" t="n">
        <v>0</v>
      </c>
      <c r="C14" s="5" t="n">
        <v>-4878</v>
      </c>
    </row>
    <row r="15" spans="1:3">
      <c r="A15" s="3" t="s">
        <v>70</v>
      </c>
    </row>
    <row r="16" spans="1:3">
      <c r="A16" s="4" t="s">
        <v>71</v>
      </c>
      <c r="B16" s="5" t="n">
        <v>-41534</v>
      </c>
      <c r="C16" s="5" t="n">
        <v>-44596</v>
      </c>
    </row>
    <row r="17" spans="1:3">
      <c r="A17" s="4" t="s">
        <v>72</v>
      </c>
      <c r="B17" s="5" t="n">
        <v>8102</v>
      </c>
      <c r="C17" s="5" t="n">
        <v>-4825</v>
      </c>
    </row>
    <row r="18" spans="1:3">
      <c r="A18" s="4" t="s">
        <v>73</v>
      </c>
      <c r="B18" s="5" t="n">
        <v>-5008</v>
      </c>
      <c r="C18" s="5" t="n">
        <v>-7217</v>
      </c>
    </row>
    <row r="19" spans="1:3">
      <c r="A19" s="4" t="s">
        <v>74</v>
      </c>
      <c r="B19" s="5" t="n">
        <v>16385</v>
      </c>
      <c r="C19" s="5" t="n">
        <v>26848</v>
      </c>
    </row>
    <row r="20" spans="1:3">
      <c r="A20" s="4" t="s">
        <v>75</v>
      </c>
      <c r="B20" s="5" t="n">
        <v>17180</v>
      </c>
      <c r="C20" s="5" t="n">
        <v>-10299</v>
      </c>
    </row>
    <row r="21" spans="1:3">
      <c r="A21" s="4" t="s">
        <v>43</v>
      </c>
      <c r="B21" s="5" t="n">
        <v>-6081</v>
      </c>
      <c r="C21" s="5" t="n">
        <v>-8370</v>
      </c>
    </row>
    <row r="22" spans="1:3">
      <c r="A22" s="4" t="s">
        <v>76</v>
      </c>
      <c r="B22" s="5" t="n">
        <v>197787</v>
      </c>
      <c r="C22" s="5" t="n">
        <v>169922</v>
      </c>
    </row>
    <row r="23" spans="1:3">
      <c r="A23" s="3" t="s">
        <v>77</v>
      </c>
    </row>
    <row r="24" spans="1:3">
      <c r="A24" s="4" t="s">
        <v>78</v>
      </c>
      <c r="B24" s="5" t="n">
        <v>-174810</v>
      </c>
      <c r="C24" s="5" t="n">
        <v>-151207</v>
      </c>
    </row>
    <row r="25" spans="1:3">
      <c r="A25" s="4" t="s">
        <v>79</v>
      </c>
      <c r="B25" s="5" t="n">
        <v>-25848</v>
      </c>
      <c r="C25" s="5" t="n">
        <v>-27330</v>
      </c>
    </row>
    <row r="26" spans="1:3">
      <c r="A26" s="4" t="s">
        <v>80</v>
      </c>
      <c r="B26" s="5" t="n">
        <v>7773</v>
      </c>
      <c r="C26" s="5" t="n">
        <v>2917</v>
      </c>
    </row>
    <row r="27" spans="1:3">
      <c r="A27" s="4" t="s">
        <v>81</v>
      </c>
      <c r="B27" s="5" t="n">
        <v>-192885</v>
      </c>
      <c r="C27" s="5" t="n">
        <v>-175620</v>
      </c>
    </row>
    <row r="28" spans="1:3">
      <c r="A28" s="3" t="s">
        <v>82</v>
      </c>
    </row>
    <row r="29" spans="1:3">
      <c r="A29" s="4" t="s">
        <v>83</v>
      </c>
      <c r="B29" s="5" t="n">
        <v>66000</v>
      </c>
      <c r="C29" s="5" t="n">
        <v>15000</v>
      </c>
    </row>
    <row r="30" spans="1:3">
      <c r="A30" s="4" t="s">
        <v>84</v>
      </c>
      <c r="B30" s="5" t="n">
        <v>-93000</v>
      </c>
      <c r="C30" s="5" t="n">
        <v>-15000</v>
      </c>
    </row>
    <row r="31" spans="1:3">
      <c r="A31" s="4" t="s">
        <v>85</v>
      </c>
      <c r="B31" s="5" t="n">
        <v>-10930</v>
      </c>
      <c r="C31" s="5" t="n">
        <v>-14463</v>
      </c>
    </row>
    <row r="32" spans="1:3">
      <c r="A32" s="4" t="s">
        <v>43</v>
      </c>
      <c r="B32" s="5" t="n">
        <v>-3</v>
      </c>
      <c r="C32" s="5" t="n">
        <v>320</v>
      </c>
    </row>
    <row r="33" spans="1:3">
      <c r="A33" s="4" t="s">
        <v>86</v>
      </c>
      <c r="B33" s="5" t="n">
        <v>-37933</v>
      </c>
      <c r="C33" s="5" t="n">
        <v>-14143</v>
      </c>
    </row>
    <row r="34" spans="1:3">
      <c r="A34" s="4" t="s">
        <v>87</v>
      </c>
      <c r="B34" s="5" t="n">
        <v>-33031</v>
      </c>
      <c r="C34" s="5" t="n">
        <v>-19841</v>
      </c>
    </row>
    <row r="35" spans="1:3">
      <c r="A35" s="4" t="s">
        <v>88</v>
      </c>
      <c r="B35" s="5" t="n">
        <v>49501</v>
      </c>
      <c r="C35" s="5" t="n">
        <v>43325</v>
      </c>
    </row>
    <row r="36" spans="1:3">
      <c r="A36" s="4" t="s">
        <v>89</v>
      </c>
      <c r="B36" s="7" t="n">
        <v>16470</v>
      </c>
      <c r="C36" s="7" t="n">
        <v>234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24</v>
      </c>
    </row>
    <row r="3" spans="1:3">
      <c r="A3" s="3" t="s">
        <v>181</v>
      </c>
    </row>
    <row r="4" spans="1:3">
      <c r="A4" s="4" t="s">
        <v>429</v>
      </c>
      <c r="B4" s="7" t="n">
        <v>165</v>
      </c>
      <c r="C4" s="7" t="n">
        <v>0</v>
      </c>
    </row>
    <row r="5" spans="1:3">
      <c r="A5" s="4" t="s">
        <v>469</v>
      </c>
      <c r="B5" s="5" t="n">
        <v>-6</v>
      </c>
      <c r="C5" s="5" t="n">
        <v>-82</v>
      </c>
    </row>
    <row r="6" spans="1:3">
      <c r="A6" s="4" t="s">
        <v>470</v>
      </c>
      <c r="B6" s="5" t="n">
        <v>24</v>
      </c>
      <c r="C6" s="5" t="n">
        <v>17</v>
      </c>
    </row>
    <row r="7" spans="1:3">
      <c r="A7" s="4" t="s">
        <v>471</v>
      </c>
      <c r="B7" s="7" t="n">
        <v>5</v>
      </c>
      <c r="C7" s="7"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91</v>
      </c>
    </row>
    <row r="2" spans="1:3">
      <c r="A2" s="3" t="s">
        <v>473</v>
      </c>
    </row>
    <row r="3" spans="1:3">
      <c r="A3" s="4" t="s">
        <v>474</v>
      </c>
      <c r="B3" s="7" t="n">
        <v>0</v>
      </c>
      <c r="C3" s="7" t="n">
        <v>30</v>
      </c>
    </row>
    <row r="4" spans="1:3">
      <c r="A4" s="4" t="s">
        <v>475</v>
      </c>
      <c r="B4" s="5" t="n">
        <v>10</v>
      </c>
      <c r="C4" s="5" t="n">
        <v>12</v>
      </c>
    </row>
    <row r="5" spans="1:3">
      <c r="A5" s="4" t="s">
        <v>476</v>
      </c>
      <c r="B5" s="5" t="n">
        <v>6</v>
      </c>
      <c r="C5" s="5" t="n">
        <v>9</v>
      </c>
    </row>
    <row r="6" spans="1:3">
      <c r="A6" s="4" t="s">
        <v>477</v>
      </c>
      <c r="B6" s="5" t="n">
        <v>5</v>
      </c>
      <c r="C6" s="5" t="n">
        <v>3</v>
      </c>
    </row>
    <row r="7" spans="1:3">
      <c r="A7" s="4" t="s">
        <v>111</v>
      </c>
      <c r="B7" s="5" t="n">
        <v>21</v>
      </c>
      <c r="C7" s="5" t="n">
        <v>54</v>
      </c>
    </row>
    <row r="8" spans="1:3">
      <c r="A8" s="3" t="s">
        <v>478</v>
      </c>
    </row>
    <row r="9" spans="1:3">
      <c r="A9" s="4" t="s">
        <v>479</v>
      </c>
      <c r="B9" s="5" t="n">
        <v>-56</v>
      </c>
      <c r="C9" s="5" t="n">
        <v>-26</v>
      </c>
    </row>
    <row r="10" spans="1:3">
      <c r="A10" s="4" t="s">
        <v>480</v>
      </c>
      <c r="B10" s="5" t="n">
        <v>-1</v>
      </c>
      <c r="C10" s="5" t="n">
        <v>-1</v>
      </c>
    </row>
    <row r="11" spans="1:3">
      <c r="A11" s="4" t="s">
        <v>481</v>
      </c>
      <c r="B11" s="5" t="n">
        <v>-1</v>
      </c>
      <c r="C11" s="5" t="n">
        <v>-1</v>
      </c>
    </row>
    <row r="12" spans="1:3">
      <c r="A12" s="4" t="s">
        <v>482</v>
      </c>
      <c r="B12" s="5" t="n">
        <v>-58</v>
      </c>
      <c r="C12" s="5" t="n">
        <v>-28</v>
      </c>
    </row>
    <row r="13" spans="1:3">
      <c r="A13" s="4" t="s">
        <v>483</v>
      </c>
      <c r="B13" s="5" t="n">
        <v>-37</v>
      </c>
      <c r="C13" s="5" t="n">
        <v>26</v>
      </c>
    </row>
    <row r="14" spans="1:3">
      <c r="A14" s="10" t="n">
        <v>1</v>
      </c>
    </row>
    <row r="15" spans="1:3">
      <c r="A15" s="3" t="s">
        <v>473</v>
      </c>
    </row>
    <row r="16" spans="1:3">
      <c r="A16" s="4" t="s">
        <v>474</v>
      </c>
      <c r="B16" s="5" t="n">
        <v>0</v>
      </c>
      <c r="C16" s="5" t="n">
        <v>30</v>
      </c>
    </row>
    <row r="17" spans="1:3">
      <c r="A17" s="4" t="s">
        <v>475</v>
      </c>
      <c r="B17" s="5" t="n">
        <v>10</v>
      </c>
      <c r="C17" s="5" t="n">
        <v>12</v>
      </c>
    </row>
    <row r="18" spans="1:3">
      <c r="A18" s="4" t="s">
        <v>476</v>
      </c>
      <c r="B18" s="5" t="n">
        <v>0</v>
      </c>
      <c r="C18" s="5" t="n">
        <v>0</v>
      </c>
    </row>
    <row r="19" spans="1:3">
      <c r="A19" s="4" t="s">
        <v>477</v>
      </c>
      <c r="B19" s="5" t="n">
        <v>0</v>
      </c>
      <c r="C19" s="5" t="n">
        <v>0</v>
      </c>
    </row>
    <row r="20" spans="1:3">
      <c r="A20" s="4" t="s">
        <v>111</v>
      </c>
      <c r="B20" s="5" t="n">
        <v>10</v>
      </c>
      <c r="C20" s="5" t="n">
        <v>42</v>
      </c>
    </row>
    <row r="21" spans="1:3">
      <c r="A21" s="3" t="s">
        <v>478</v>
      </c>
    </row>
    <row r="22" spans="1:3">
      <c r="A22" s="4" t="s">
        <v>479</v>
      </c>
      <c r="B22" s="5" t="n">
        <v>0</v>
      </c>
      <c r="C22" s="5" t="n">
        <v>0</v>
      </c>
    </row>
    <row r="23" spans="1:3">
      <c r="A23" s="4" t="s">
        <v>480</v>
      </c>
      <c r="B23" s="5" t="n">
        <v>0</v>
      </c>
      <c r="C23" s="5" t="n">
        <v>0</v>
      </c>
    </row>
    <row r="24" spans="1:3">
      <c r="A24" s="4" t="s">
        <v>481</v>
      </c>
      <c r="B24" s="5" t="n">
        <v>0</v>
      </c>
      <c r="C24" s="5" t="n">
        <v>0</v>
      </c>
    </row>
    <row r="25" spans="1:3">
      <c r="A25" s="4" t="s">
        <v>482</v>
      </c>
      <c r="B25" s="5" t="n">
        <v>0</v>
      </c>
      <c r="C25" s="5" t="n">
        <v>0</v>
      </c>
    </row>
    <row r="26" spans="1:3">
      <c r="A26" s="4" t="s">
        <v>483</v>
      </c>
      <c r="B26" s="5" t="n">
        <v>10</v>
      </c>
      <c r="C26" s="5" t="n">
        <v>42</v>
      </c>
    </row>
    <row r="27" spans="1:3">
      <c r="A27" s="10" t="n">
        <v>2</v>
      </c>
    </row>
    <row r="28" spans="1:3">
      <c r="A28" s="3" t="s">
        <v>473</v>
      </c>
    </row>
    <row r="29" spans="1:3">
      <c r="A29" s="4" t="s">
        <v>474</v>
      </c>
      <c r="B29" s="5" t="n">
        <v>0</v>
      </c>
      <c r="C29" s="5" t="n">
        <v>0</v>
      </c>
    </row>
    <row r="30" spans="1:3">
      <c r="A30" s="4" t="s">
        <v>475</v>
      </c>
      <c r="B30" s="5" t="n">
        <v>0</v>
      </c>
      <c r="C30" s="5" t="n">
        <v>0</v>
      </c>
    </row>
    <row r="31" spans="1:3">
      <c r="A31" s="4" t="s">
        <v>476</v>
      </c>
      <c r="B31" s="5" t="n">
        <v>4</v>
      </c>
      <c r="C31" s="5" t="n">
        <v>9</v>
      </c>
    </row>
    <row r="32" spans="1:3">
      <c r="A32" s="4" t="s">
        <v>477</v>
      </c>
      <c r="B32" s="5" t="n">
        <v>0</v>
      </c>
      <c r="C32" s="5" t="n">
        <v>0</v>
      </c>
    </row>
    <row r="33" spans="1:3">
      <c r="A33" s="4" t="s">
        <v>111</v>
      </c>
      <c r="B33" s="5" t="n">
        <v>4</v>
      </c>
      <c r="C33" s="5" t="n">
        <v>9</v>
      </c>
    </row>
    <row r="34" spans="1:3">
      <c r="A34" s="3" t="s">
        <v>478</v>
      </c>
    </row>
    <row r="35" spans="1:3">
      <c r="A35" s="4" t="s">
        <v>479</v>
      </c>
      <c r="B35" s="5" t="n">
        <v>-55</v>
      </c>
      <c r="C35" s="5" t="n">
        <v>-26</v>
      </c>
    </row>
    <row r="36" spans="1:3">
      <c r="A36" s="4" t="s">
        <v>480</v>
      </c>
      <c r="B36" s="5" t="n">
        <v>0</v>
      </c>
      <c r="C36" s="5" t="n">
        <v>0</v>
      </c>
    </row>
    <row r="37" spans="1:3">
      <c r="A37" s="4" t="s">
        <v>481</v>
      </c>
      <c r="B37" s="5" t="n">
        <v>-1</v>
      </c>
      <c r="C37" s="5" t="n">
        <v>-1</v>
      </c>
    </row>
    <row r="38" spans="1:3">
      <c r="A38" s="4" t="s">
        <v>482</v>
      </c>
      <c r="B38" s="5" t="n">
        <v>-56</v>
      </c>
      <c r="C38" s="5" t="n">
        <v>-27</v>
      </c>
    </row>
    <row r="39" spans="1:3">
      <c r="A39" s="4" t="s">
        <v>483</v>
      </c>
      <c r="B39" s="5" t="n">
        <v>-52</v>
      </c>
      <c r="C39" s="5" t="n">
        <v>-18</v>
      </c>
    </row>
    <row r="40" spans="1:3">
      <c r="A40" s="10" t="n">
        <v>3</v>
      </c>
    </row>
    <row r="41" spans="1:3">
      <c r="A41" s="3" t="s">
        <v>473</v>
      </c>
    </row>
    <row r="42" spans="1:3">
      <c r="A42" s="4" t="s">
        <v>474</v>
      </c>
      <c r="B42" s="5" t="n">
        <v>0</v>
      </c>
      <c r="C42" s="5" t="n">
        <v>0</v>
      </c>
    </row>
    <row r="43" spans="1:3">
      <c r="A43" s="4" t="s">
        <v>475</v>
      </c>
      <c r="B43" s="5" t="n">
        <v>0</v>
      </c>
      <c r="C43" s="5" t="n">
        <v>0</v>
      </c>
    </row>
    <row r="44" spans="1:3">
      <c r="A44" s="4" t="s">
        <v>476</v>
      </c>
      <c r="B44" s="5" t="n">
        <v>2</v>
      </c>
      <c r="C44" s="5" t="n">
        <v>0</v>
      </c>
    </row>
    <row r="45" spans="1:3">
      <c r="A45" s="4" t="s">
        <v>477</v>
      </c>
      <c r="B45" s="5" t="n">
        <v>5</v>
      </c>
      <c r="C45" s="5" t="n">
        <v>3</v>
      </c>
    </row>
    <row r="46" spans="1:3">
      <c r="A46" s="4" t="s">
        <v>111</v>
      </c>
      <c r="B46" s="5" t="n">
        <v>7</v>
      </c>
      <c r="C46" s="5" t="n">
        <v>3</v>
      </c>
    </row>
    <row r="47" spans="1:3">
      <c r="A47" s="3" t="s">
        <v>478</v>
      </c>
    </row>
    <row r="48" spans="1:3">
      <c r="A48" s="4" t="s">
        <v>479</v>
      </c>
      <c r="B48" s="5" t="n">
        <v>-1</v>
      </c>
      <c r="C48" s="5" t="n">
        <v>0</v>
      </c>
    </row>
    <row r="49" spans="1:3">
      <c r="A49" s="4" t="s">
        <v>480</v>
      </c>
      <c r="B49" s="5" t="n">
        <v>-1</v>
      </c>
      <c r="C49" s="5" t="n">
        <v>-1</v>
      </c>
    </row>
    <row r="50" spans="1:3">
      <c r="A50" s="4" t="s">
        <v>481</v>
      </c>
      <c r="B50" s="5" t="n">
        <v>0</v>
      </c>
      <c r="C50" s="5" t="n">
        <v>0</v>
      </c>
    </row>
    <row r="51" spans="1:3">
      <c r="A51" s="4" t="s">
        <v>482</v>
      </c>
      <c r="B51" s="5" t="n">
        <v>-2</v>
      </c>
      <c r="C51" s="5" t="n">
        <v>-1</v>
      </c>
    </row>
    <row r="52" spans="1:3">
      <c r="A52" s="4" t="s">
        <v>483</v>
      </c>
      <c r="B52" s="7" t="n">
        <v>5</v>
      </c>
      <c r="C52" s="7"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91</v>
      </c>
    </row>
    <row r="2" spans="1:3">
      <c r="A2" s="4" t="s">
        <v>485</v>
      </c>
    </row>
    <row r="3" spans="1:3">
      <c r="A3" s="3" t="s">
        <v>486</v>
      </c>
    </row>
    <row r="4" spans="1:3">
      <c r="A4" s="4" t="s">
        <v>487</v>
      </c>
      <c r="B4" s="7" t="n">
        <v>11</v>
      </c>
      <c r="C4" s="7" t="n">
        <v>12</v>
      </c>
    </row>
    <row r="5" spans="1:3">
      <c r="A5" s="4" t="s">
        <v>488</v>
      </c>
      <c r="B5" s="5" t="n">
        <v>6</v>
      </c>
      <c r="C5" s="5" t="n">
        <v>10</v>
      </c>
    </row>
    <row r="6" spans="1:3">
      <c r="A6" s="4" t="s">
        <v>489</v>
      </c>
      <c r="B6" s="5" t="n">
        <v>0</v>
      </c>
      <c r="C6" s="5" t="n">
        <v>0</v>
      </c>
    </row>
    <row r="7" spans="1:3">
      <c r="A7" s="4" t="s">
        <v>490</v>
      </c>
      <c r="B7" s="5" t="n">
        <v>5</v>
      </c>
      <c r="C7" s="5" t="n">
        <v>2</v>
      </c>
    </row>
    <row r="8" spans="1:3">
      <c r="A8" s="3" t="s">
        <v>491</v>
      </c>
    </row>
    <row r="9" spans="1:3">
      <c r="A9" s="4" t="s">
        <v>487</v>
      </c>
      <c r="B9" s="5" t="n">
        <v>-57</v>
      </c>
      <c r="C9" s="5" t="n">
        <v>-27</v>
      </c>
    </row>
    <row r="10" spans="1:3">
      <c r="A10" s="4" t="s">
        <v>488</v>
      </c>
      <c r="B10" s="5" t="n">
        <v>-6</v>
      </c>
      <c r="C10" s="5" t="n">
        <v>-10</v>
      </c>
    </row>
    <row r="11" spans="1:3">
      <c r="A11" s="4" t="s">
        <v>492</v>
      </c>
      <c r="B11" s="5" t="n">
        <v>0</v>
      </c>
      <c r="C11" s="5" t="n">
        <v>0</v>
      </c>
    </row>
    <row r="12" spans="1:3">
      <c r="A12" s="4" t="s">
        <v>490</v>
      </c>
      <c r="B12" s="5" t="n">
        <v>-51</v>
      </c>
      <c r="C12" s="5" t="n">
        <v>-17</v>
      </c>
    </row>
    <row r="13" spans="1:3">
      <c r="A13" s="4" t="s">
        <v>481</v>
      </c>
    </row>
    <row r="14" spans="1:3">
      <c r="A14" s="3" t="s">
        <v>491</v>
      </c>
    </row>
    <row r="15" spans="1:3">
      <c r="A15" s="4" t="s">
        <v>487</v>
      </c>
      <c r="B15" s="5" t="n">
        <v>-1</v>
      </c>
      <c r="C15" s="5" t="n">
        <v>-1</v>
      </c>
    </row>
    <row r="16" spans="1:3">
      <c r="A16" s="4" t="s">
        <v>488</v>
      </c>
      <c r="B16" s="5" t="n">
        <v>0</v>
      </c>
      <c r="C16" s="5" t="n">
        <v>0</v>
      </c>
    </row>
    <row r="17" spans="1:3">
      <c r="A17" s="4" t="s">
        <v>492</v>
      </c>
      <c r="B17" s="5" t="n">
        <v>0</v>
      </c>
      <c r="C17" s="5" t="n">
        <v>0</v>
      </c>
    </row>
    <row r="18" spans="1:3">
      <c r="A18" s="4" t="s">
        <v>490</v>
      </c>
      <c r="B18" s="7" t="n">
        <v>-1</v>
      </c>
      <c r="C18" s="7"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07</v>
      </c>
    </row>
    <row r="2" spans="1:2">
      <c r="A2" s="4" t="s">
        <v>481</v>
      </c>
    </row>
    <row r="3" spans="1:2">
      <c r="A3" s="3" t="s">
        <v>494</v>
      </c>
    </row>
    <row r="4" spans="1:2">
      <c r="A4" s="4" t="s">
        <v>495</v>
      </c>
      <c r="B4" s="7"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23</v>
      </c>
      <c r="D1" s="2" t="s">
        <v>1</v>
      </c>
    </row>
    <row r="2" spans="1:5">
      <c r="B2" s="2" t="s">
        <v>2</v>
      </c>
      <c r="C2" s="2" t="s">
        <v>24</v>
      </c>
      <c r="D2" s="2" t="s">
        <v>2</v>
      </c>
      <c r="E2" s="2" t="s">
        <v>24</v>
      </c>
    </row>
    <row r="3" spans="1:5">
      <c r="A3" s="3" t="s">
        <v>497</v>
      </c>
    </row>
    <row r="4" spans="1:5">
      <c r="A4" s="4" t="s">
        <v>498</v>
      </c>
      <c r="D4" s="4" t="s">
        <v>499</v>
      </c>
    </row>
    <row r="5" spans="1:5">
      <c r="A5" s="4" t="s">
        <v>26</v>
      </c>
      <c r="B5" s="7" t="n">
        <v>354246</v>
      </c>
      <c r="C5" s="7" t="n">
        <v>352144</v>
      </c>
      <c r="D5" s="7" t="n">
        <v>629336</v>
      </c>
      <c r="E5" s="7" t="n">
        <v>620526</v>
      </c>
    </row>
    <row r="6" spans="1:5">
      <c r="A6" s="4" t="s">
        <v>485</v>
      </c>
    </row>
    <row r="7" spans="1:5">
      <c r="A7" s="3" t="s">
        <v>497</v>
      </c>
    </row>
    <row r="8" spans="1:5">
      <c r="A8" s="4" t="s">
        <v>500</v>
      </c>
      <c r="B8" s="5" t="n">
        <v>-14000</v>
      </c>
      <c r="C8" s="5" t="n">
        <v>0</v>
      </c>
      <c r="D8" s="5" t="n">
        <v>-32000</v>
      </c>
      <c r="E8" s="5" t="n">
        <v>-6000</v>
      </c>
    </row>
    <row r="9" spans="1:5">
      <c r="A9" s="4" t="s">
        <v>26</v>
      </c>
      <c r="B9" s="7" t="n">
        <v>4000</v>
      </c>
      <c r="C9" s="7" t="n">
        <v>4000</v>
      </c>
      <c r="D9" s="7" t="n">
        <v>5000</v>
      </c>
      <c r="E9" s="7" t="n">
        <v>4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501</v>
      </c>
      <c r="B1" s="2" t="s">
        <v>502</v>
      </c>
      <c r="C1" s="2" t="s">
        <v>503</v>
      </c>
    </row>
    <row r="2" spans="1:3">
      <c r="A2" s="4" t="s">
        <v>504</v>
      </c>
    </row>
    <row r="3" spans="1:3">
      <c r="A3" s="3" t="s">
        <v>505</v>
      </c>
    </row>
    <row r="4" spans="1:3">
      <c r="A4" s="4" t="s">
        <v>506</v>
      </c>
      <c r="B4" s="5" t="n">
        <v>4946</v>
      </c>
      <c r="C4" s="5" t="n">
        <v>2589</v>
      </c>
    </row>
    <row r="5" spans="1:3">
      <c r="A5" s="4" t="s">
        <v>507</v>
      </c>
    </row>
    <row r="6" spans="1:3">
      <c r="A6" s="3" t="s">
        <v>505</v>
      </c>
    </row>
    <row r="7" spans="1:3">
      <c r="A7" s="4" t="s">
        <v>508</v>
      </c>
      <c r="B7" s="5" t="n">
        <v>152823000000000</v>
      </c>
      <c r="C7" s="5" t="n">
        <v>1379520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09</v>
      </c>
      <c r="B1" s="2" t="s">
        <v>510</v>
      </c>
      <c r="C1" s="2" t="s">
        <v>511</v>
      </c>
    </row>
    <row r="2" spans="1:3">
      <c r="A2" s="3" t="s">
        <v>512</v>
      </c>
    </row>
    <row r="3" spans="1:3">
      <c r="A3" s="4" t="s">
        <v>513</v>
      </c>
      <c r="B3" s="7" t="n">
        <v>7</v>
      </c>
      <c r="C3" s="7" t="n">
        <v>3</v>
      </c>
    </row>
    <row r="4" spans="1:3">
      <c r="A4" s="4" t="s">
        <v>514</v>
      </c>
      <c r="B4" s="7" t="n">
        <v>-2</v>
      </c>
      <c r="C4" s="7" t="n">
        <v>-1</v>
      </c>
    </row>
    <row r="5" spans="1:3">
      <c r="A5" s="4" t="s">
        <v>515</v>
      </c>
    </row>
    <row r="6" spans="1:3">
      <c r="A6" s="3" t="s">
        <v>512</v>
      </c>
    </row>
    <row r="7" spans="1:3">
      <c r="A7" s="4" t="s">
        <v>516</v>
      </c>
      <c r="B7" s="11" t="n">
        <v>16.3</v>
      </c>
      <c r="C7" s="11" t="n">
        <v>17.65</v>
      </c>
    </row>
    <row r="8" spans="1:3">
      <c r="A8" s="4" t="s">
        <v>517</v>
      </c>
    </row>
    <row r="9" spans="1:3">
      <c r="A9" s="3" t="s">
        <v>512</v>
      </c>
    </row>
    <row r="10" spans="1:3">
      <c r="A10" s="4" t="s">
        <v>516</v>
      </c>
      <c r="B10" s="11" t="n">
        <v>54.15</v>
      </c>
      <c r="C10" s="11" t="n">
        <v>3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23</v>
      </c>
      <c r="D1" s="2" t="s">
        <v>1</v>
      </c>
    </row>
    <row r="2" spans="1:5">
      <c r="B2" s="2" t="s">
        <v>2</v>
      </c>
      <c r="C2" s="2" t="s">
        <v>24</v>
      </c>
      <c r="D2" s="2" t="s">
        <v>2</v>
      </c>
      <c r="E2" s="2" t="s">
        <v>24</v>
      </c>
    </row>
    <row r="3" spans="1:5">
      <c r="A3" s="3" t="s">
        <v>519</v>
      </c>
    </row>
    <row r="4" spans="1:5">
      <c r="A4" s="4" t="s">
        <v>520</v>
      </c>
      <c r="B4" s="7" t="n">
        <v>1</v>
      </c>
      <c r="C4" s="7" t="n">
        <v>1</v>
      </c>
      <c r="D4" s="7" t="n">
        <v>2</v>
      </c>
      <c r="E4" s="7" t="n">
        <v>1</v>
      </c>
    </row>
    <row r="5" spans="1:5">
      <c r="A5" s="3" t="s">
        <v>521</v>
      </c>
    </row>
    <row r="6" spans="1:5">
      <c r="A6" s="4" t="s">
        <v>522</v>
      </c>
      <c r="B6" s="5" t="n">
        <v>0</v>
      </c>
      <c r="C6" s="5" t="n">
        <v>0</v>
      </c>
      <c r="D6" s="5" t="n">
        <v>0</v>
      </c>
      <c r="E6" s="5" t="n">
        <v>2</v>
      </c>
    </row>
    <row r="7" spans="1:5">
      <c r="A7" s="4" t="s">
        <v>26</v>
      </c>
      <c r="B7" s="5" t="n">
        <v>4</v>
      </c>
      <c r="C7" s="5" t="n">
        <v>4</v>
      </c>
      <c r="D7" s="5" t="n">
        <v>4</v>
      </c>
      <c r="E7" s="5" t="n">
        <v>4</v>
      </c>
    </row>
    <row r="8" spans="1:5">
      <c r="A8" s="4" t="s">
        <v>523</v>
      </c>
      <c r="B8" s="5" t="n">
        <v>0</v>
      </c>
      <c r="C8" s="5" t="n">
        <v>-1</v>
      </c>
      <c r="D8" s="5" t="n">
        <v>-1</v>
      </c>
      <c r="E8" s="5" t="n">
        <v>-3</v>
      </c>
    </row>
    <row r="9" spans="1:5">
      <c r="A9" s="4" t="s">
        <v>524</v>
      </c>
      <c r="B9" s="5" t="n">
        <v>5</v>
      </c>
      <c r="C9" s="5" t="n">
        <v>4</v>
      </c>
      <c r="D9" s="5" t="n">
        <v>5</v>
      </c>
      <c r="E9" s="5" t="n">
        <v>4</v>
      </c>
    </row>
    <row r="10" spans="1:5">
      <c r="A10" s="4" t="s">
        <v>525</v>
      </c>
      <c r="B10" s="7" t="n">
        <v>6</v>
      </c>
      <c r="C10" s="7" t="n">
        <v>5</v>
      </c>
      <c r="D10" s="7" t="n">
        <v>5</v>
      </c>
      <c r="E10" s="7"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91</v>
      </c>
    </row>
    <row r="2" spans="1:3">
      <c r="A2" s="3" t="s">
        <v>494</v>
      </c>
    </row>
    <row r="3" spans="1:3">
      <c r="A3" s="4" t="s">
        <v>527</v>
      </c>
      <c r="B3" s="7" t="n">
        <v>93000000</v>
      </c>
      <c r="C3" s="7" t="n">
        <v>27000000</v>
      </c>
    </row>
    <row r="4" spans="1:3">
      <c r="A4" s="4" t="s">
        <v>528</v>
      </c>
      <c r="B4" s="5" t="n">
        <v>93000000</v>
      </c>
    </row>
    <row r="5" spans="1:3">
      <c r="A5" s="4" t="s">
        <v>529</v>
      </c>
    </row>
    <row r="6" spans="1:3">
      <c r="A6" s="3" t="s">
        <v>494</v>
      </c>
    </row>
    <row r="7" spans="1:3">
      <c r="A7" s="4" t="s">
        <v>528</v>
      </c>
      <c r="B7" s="5" t="n">
        <v>13000000</v>
      </c>
    </row>
    <row r="8" spans="1:3">
      <c r="A8" s="4" t="s">
        <v>530</v>
      </c>
    </row>
    <row r="9" spans="1:3">
      <c r="A9" s="3" t="s">
        <v>494</v>
      </c>
    </row>
    <row r="10" spans="1:3">
      <c r="A10" s="4" t="s">
        <v>531</v>
      </c>
      <c r="B1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91</v>
      </c>
    </row>
    <row r="2" spans="1:3">
      <c r="A2" s="4" t="s">
        <v>533</v>
      </c>
    </row>
    <row r="3" spans="1:3">
      <c r="A3" s="3" t="s">
        <v>534</v>
      </c>
    </row>
    <row r="4" spans="1:3">
      <c r="A4" s="4" t="s">
        <v>535</v>
      </c>
      <c r="B4" s="7" t="n">
        <v>1466</v>
      </c>
      <c r="C4" s="7" t="n">
        <v>1466</v>
      </c>
    </row>
    <row r="5" spans="1:3">
      <c r="A5" s="4" t="s">
        <v>536</v>
      </c>
    </row>
    <row r="6" spans="1:3">
      <c r="A6" s="3" t="s">
        <v>534</v>
      </c>
    </row>
    <row r="7" spans="1:3">
      <c r="A7" s="4" t="s">
        <v>535</v>
      </c>
      <c r="B7" s="7" t="n">
        <v>1487</v>
      </c>
      <c r="C7" s="7" t="n">
        <v>1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7" t="n">
        <v>5882412</v>
      </c>
      <c r="C3" s="7" t="n">
        <v>5780805</v>
      </c>
    </row>
    <row r="4" spans="1:3">
      <c r="A4" s="4" t="s">
        <v>94</v>
      </c>
      <c r="B4" s="5" t="n">
        <v>249871</v>
      </c>
      <c r="C4" s="5" t="n">
        <v>84870</v>
      </c>
    </row>
    <row r="5" spans="1:3">
      <c r="A5" s="4" t="s">
        <v>95</v>
      </c>
      <c r="B5" s="5" t="n">
        <v>190166</v>
      </c>
      <c r="C5" s="5" t="n">
        <v>160288</v>
      </c>
    </row>
    <row r="6" spans="1:3">
      <c r="A6" s="4" t="s">
        <v>96</v>
      </c>
      <c r="B6" s="5" t="n">
        <v>6322449</v>
      </c>
      <c r="C6" s="5" t="n">
        <v>6025963</v>
      </c>
    </row>
    <row r="7" spans="1:3">
      <c r="A7" s="4" t="s">
        <v>97</v>
      </c>
      <c r="B7" s="5" t="n">
        <v>-2242099</v>
      </c>
      <c r="C7" s="5" t="n">
        <v>-2193656</v>
      </c>
    </row>
    <row r="8" spans="1:3">
      <c r="A8" s="4" t="s">
        <v>98</v>
      </c>
      <c r="B8" s="5" t="n">
        <v>-67747</v>
      </c>
      <c r="C8" s="5" t="n">
        <v>-63605</v>
      </c>
    </row>
    <row r="9" spans="1:3">
      <c r="A9" s="4" t="s">
        <v>99</v>
      </c>
      <c r="B9" s="5" t="n">
        <v>4012603</v>
      </c>
      <c r="C9" s="5" t="n">
        <v>3768702</v>
      </c>
    </row>
    <row r="10" spans="1:3">
      <c r="A10" s="4" t="s">
        <v>100</v>
      </c>
      <c r="B10" s="5" t="n">
        <v>50589</v>
      </c>
      <c r="C10" s="5" t="n">
        <v>51260</v>
      </c>
    </row>
    <row r="11" spans="1:3">
      <c r="A11" s="3" t="s">
        <v>101</v>
      </c>
    </row>
    <row r="12" spans="1:3">
      <c r="A12" s="4" t="s">
        <v>102</v>
      </c>
      <c r="B12" s="5" t="n">
        <v>6341</v>
      </c>
      <c r="C12" s="5" t="n">
        <v>37701</v>
      </c>
    </row>
    <row r="13" spans="1:3">
      <c r="A13" s="4" t="s">
        <v>103</v>
      </c>
      <c r="B13" s="5" t="n">
        <v>179303</v>
      </c>
      <c r="C13" s="5" t="n">
        <v>137932</v>
      </c>
    </row>
    <row r="14" spans="1:3">
      <c r="A14" s="4" t="s">
        <v>104</v>
      </c>
      <c r="B14" s="5" t="n">
        <v>17139</v>
      </c>
      <c r="C14" s="5" t="n">
        <v>25059</v>
      </c>
    </row>
    <row r="15" spans="1:3">
      <c r="A15" s="4" t="s">
        <v>105</v>
      </c>
      <c r="B15" s="5" t="n">
        <v>103176</v>
      </c>
      <c r="C15" s="5" t="n">
        <v>103981</v>
      </c>
    </row>
    <row r="16" spans="1:3">
      <c r="A16" s="4" t="s">
        <v>73</v>
      </c>
      <c r="B16" s="5" t="n">
        <v>111797</v>
      </c>
      <c r="C16" s="5" t="n">
        <v>93960</v>
      </c>
    </row>
    <row r="17" spans="1:3">
      <c r="A17" s="4" t="s">
        <v>106</v>
      </c>
      <c r="B17" s="5" t="n">
        <v>7015</v>
      </c>
      <c r="C17" s="5" t="n">
        <v>3187</v>
      </c>
    </row>
    <row r="18" spans="1:3">
      <c r="A18" s="4" t="s">
        <v>107</v>
      </c>
      <c r="B18" s="5" t="n">
        <v>18201</v>
      </c>
      <c r="C18" s="5" t="n">
        <v>10777</v>
      </c>
    </row>
    <row r="19" spans="1:3">
      <c r="A19" s="4" t="s">
        <v>108</v>
      </c>
      <c r="B19" s="5" t="n">
        <v>442972</v>
      </c>
      <c r="C19" s="5" t="n">
        <v>412597</v>
      </c>
    </row>
    <row r="20" spans="1:3">
      <c r="A20" s="3" t="s">
        <v>109</v>
      </c>
    </row>
    <row r="21" spans="1:3">
      <c r="A21" s="4" t="s">
        <v>73</v>
      </c>
      <c r="B21" s="5" t="n">
        <v>306466</v>
      </c>
      <c r="C21" s="5" t="n">
        <v>293551</v>
      </c>
    </row>
    <row r="22" spans="1:3">
      <c r="A22" s="4" t="s">
        <v>106</v>
      </c>
      <c r="B22" s="5" t="n">
        <v>3773</v>
      </c>
      <c r="C22" s="5" t="n">
        <v>8826</v>
      </c>
    </row>
    <row r="23" spans="1:3">
      <c r="A23" s="4" t="s">
        <v>107</v>
      </c>
      <c r="B23" s="5" t="n">
        <v>64752</v>
      </c>
      <c r="C23" s="5" t="n">
        <v>55313</v>
      </c>
    </row>
    <row r="24" spans="1:3">
      <c r="A24" s="4" t="s">
        <v>110</v>
      </c>
      <c r="B24" s="5" t="n">
        <v>374991</v>
      </c>
      <c r="C24" s="5" t="n">
        <v>357690</v>
      </c>
    </row>
    <row r="25" spans="1:3">
      <c r="A25" s="4" t="s">
        <v>111</v>
      </c>
      <c r="B25" s="5" t="n">
        <v>4881155</v>
      </c>
      <c r="C25" s="5" t="n">
        <v>4590249</v>
      </c>
    </row>
    <row r="26" spans="1:3">
      <c r="A26" s="3" t="s">
        <v>112</v>
      </c>
    </row>
    <row r="27" spans="1:3">
      <c r="A27" s="4" t="s">
        <v>113</v>
      </c>
      <c r="B27" s="5" t="n">
        <v>1296539</v>
      </c>
      <c r="C27" s="5" t="n">
        <v>1296539</v>
      </c>
    </row>
    <row r="28" spans="1:3">
      <c r="A28" s="4" t="s">
        <v>114</v>
      </c>
      <c r="B28" s="5" t="n">
        <v>-6357</v>
      </c>
      <c r="C28" s="5" t="n">
        <v>-6357</v>
      </c>
    </row>
    <row r="29" spans="1:3">
      <c r="A29" s="4" t="s">
        <v>115</v>
      </c>
      <c r="B29" s="5" t="n">
        <v>462354</v>
      </c>
      <c r="C29" s="5" t="n">
        <v>380076</v>
      </c>
    </row>
    <row r="30" spans="1:3">
      <c r="A30" s="4" t="s">
        <v>116</v>
      </c>
      <c r="B30" s="5" t="n">
        <v>-6653</v>
      </c>
      <c r="C30" s="5" t="n">
        <v>-6226</v>
      </c>
    </row>
    <row r="31" spans="1:3">
      <c r="A31" s="4" t="s">
        <v>117</v>
      </c>
      <c r="B31" s="5" t="n">
        <v>1745883</v>
      </c>
      <c r="C31" s="5" t="n">
        <v>1664032</v>
      </c>
    </row>
    <row r="32" spans="1:3">
      <c r="A32" s="4" t="s">
        <v>118</v>
      </c>
      <c r="B32" s="5" t="n">
        <v>0</v>
      </c>
      <c r="C32" s="5" t="n">
        <v>0</v>
      </c>
    </row>
    <row r="33" spans="1:3">
      <c r="A33" s="4" t="s">
        <v>119</v>
      </c>
      <c r="B33" s="5" t="n">
        <v>182630</v>
      </c>
      <c r="C33" s="5" t="n">
        <v>28519</v>
      </c>
    </row>
    <row r="34" spans="1:3">
      <c r="A34" s="4" t="s">
        <v>120</v>
      </c>
      <c r="B34" s="5" t="n">
        <v>1318398</v>
      </c>
      <c r="C34" s="5" t="n">
        <v>1354423</v>
      </c>
    </row>
    <row r="35" spans="1:3">
      <c r="A35" s="4" t="s">
        <v>121</v>
      </c>
      <c r="B35" s="5" t="n">
        <v>3246911</v>
      </c>
      <c r="C35" s="5" t="n">
        <v>3046974</v>
      </c>
    </row>
    <row r="36" spans="1:3">
      <c r="A36" s="3" t="s">
        <v>122</v>
      </c>
    </row>
    <row r="37" spans="1:3">
      <c r="A37" s="4" t="s">
        <v>123</v>
      </c>
      <c r="B37" s="5" t="n">
        <v>136700</v>
      </c>
      <c r="C37" s="5" t="n">
        <v>100000</v>
      </c>
    </row>
    <row r="38" spans="1:3">
      <c r="A38" s="4" t="s">
        <v>124</v>
      </c>
      <c r="B38" s="5" t="n">
        <v>8000</v>
      </c>
      <c r="C38" s="5" t="n">
        <v>35000</v>
      </c>
    </row>
    <row r="39" spans="1:3">
      <c r="A39" s="4" t="s">
        <v>119</v>
      </c>
      <c r="B39" s="5" t="n">
        <v>10535</v>
      </c>
      <c r="C39" s="5" t="n">
        <v>10749</v>
      </c>
    </row>
    <row r="40" spans="1:3">
      <c r="A40" s="4" t="s">
        <v>125</v>
      </c>
      <c r="B40" s="5" t="n">
        <v>116650</v>
      </c>
      <c r="C40" s="5" t="n">
        <v>97367</v>
      </c>
    </row>
    <row r="41" spans="1:3">
      <c r="A41" s="4" t="s">
        <v>126</v>
      </c>
      <c r="B41" s="5" t="n">
        <v>44783</v>
      </c>
      <c r="C41" s="5" t="n">
        <v>40706</v>
      </c>
    </row>
    <row r="42" spans="1:3">
      <c r="A42" s="4" t="s">
        <v>127</v>
      </c>
      <c r="B42" s="5" t="n">
        <v>23398</v>
      </c>
      <c r="C42" s="5" t="n">
        <v>30929</v>
      </c>
    </row>
    <row r="43" spans="1:3">
      <c r="A43" s="4" t="s">
        <v>128</v>
      </c>
      <c r="B43" s="5" t="n">
        <v>17634</v>
      </c>
      <c r="C43" s="5" t="n">
        <v>14750</v>
      </c>
    </row>
    <row r="44" spans="1:3">
      <c r="A44" s="4" t="s">
        <v>75</v>
      </c>
      <c r="B44" s="5" t="n">
        <v>107033</v>
      </c>
      <c r="C44" s="5" t="n">
        <v>89024</v>
      </c>
    </row>
    <row r="45" spans="1:3">
      <c r="A45" s="4" t="s">
        <v>129</v>
      </c>
      <c r="B45" s="5" t="n">
        <v>26298</v>
      </c>
      <c r="C45" s="5" t="n">
        <v>24865</v>
      </c>
    </row>
    <row r="46" spans="1:3">
      <c r="A46" s="4" t="s">
        <v>106</v>
      </c>
      <c r="B46" s="5" t="n">
        <v>23034</v>
      </c>
      <c r="C46" s="5" t="n">
        <v>10667</v>
      </c>
    </row>
    <row r="47" spans="1:3">
      <c r="A47" s="4" t="s">
        <v>107</v>
      </c>
      <c r="B47" s="5" t="n">
        <v>19556</v>
      </c>
      <c r="C47" s="5" t="n">
        <v>18119</v>
      </c>
    </row>
    <row r="48" spans="1:3">
      <c r="A48" s="4" t="s">
        <v>130</v>
      </c>
      <c r="B48" s="5" t="n">
        <v>533621</v>
      </c>
      <c r="C48" s="5" t="n">
        <v>472176</v>
      </c>
    </row>
    <row r="49" spans="1:3">
      <c r="A49" s="3" t="s">
        <v>131</v>
      </c>
    </row>
    <row r="50" spans="1:3">
      <c r="A50" s="4" t="s">
        <v>132</v>
      </c>
      <c r="B50" s="5" t="n">
        <v>329295</v>
      </c>
      <c r="C50" s="5" t="n">
        <v>300258</v>
      </c>
    </row>
    <row r="51" spans="1:3">
      <c r="A51" s="4" t="s">
        <v>75</v>
      </c>
      <c r="B51" s="5" t="n">
        <v>500633</v>
      </c>
      <c r="C51" s="5" t="n">
        <v>516438</v>
      </c>
    </row>
    <row r="52" spans="1:3">
      <c r="A52" s="4" t="s">
        <v>133</v>
      </c>
      <c r="B52" s="5" t="n">
        <v>132457</v>
      </c>
      <c r="C52" s="5" t="n">
        <v>133799</v>
      </c>
    </row>
    <row r="53" spans="1:3">
      <c r="A53" s="4" t="s">
        <v>106</v>
      </c>
      <c r="B53" s="5" t="n">
        <v>34164</v>
      </c>
      <c r="C53" s="5" t="n">
        <v>17907</v>
      </c>
    </row>
    <row r="54" spans="1:3">
      <c r="A54" s="4" t="s">
        <v>107</v>
      </c>
      <c r="B54" s="5" t="n">
        <v>104074</v>
      </c>
      <c r="C54" s="5" t="n">
        <v>102697</v>
      </c>
    </row>
    <row r="55" spans="1:3">
      <c r="A55" s="4" t="s">
        <v>134</v>
      </c>
      <c r="B55" s="5" t="n">
        <v>1100623</v>
      </c>
      <c r="C55" s="5" t="n">
        <v>1071099</v>
      </c>
    </row>
    <row r="56" spans="1:3">
      <c r="A56" s="4" t="s">
        <v>135</v>
      </c>
      <c r="B56" s="4" t="s">
        <v>136</v>
      </c>
      <c r="C56" s="4" t="s">
        <v>136</v>
      </c>
    </row>
    <row r="57" spans="1:3">
      <c r="A57" s="4" t="s">
        <v>137</v>
      </c>
      <c r="B57" s="7" t="n">
        <v>4881155</v>
      </c>
      <c r="C57" s="7" t="n">
        <v>45902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7</v>
      </c>
      <c r="B1" s="2" t="s">
        <v>538</v>
      </c>
      <c r="C1" s="2" t="s">
        <v>539</v>
      </c>
      <c r="D1" s="2" t="s">
        <v>2</v>
      </c>
      <c r="E1" s="2" t="s">
        <v>24</v>
      </c>
      <c r="F1" s="2" t="s">
        <v>2</v>
      </c>
      <c r="G1" s="2" t="s">
        <v>24</v>
      </c>
    </row>
    <row r="2" spans="1:7">
      <c r="A2" s="3" t="s">
        <v>187</v>
      </c>
    </row>
    <row r="3" spans="1:7">
      <c r="A3" s="4" t="s">
        <v>540</v>
      </c>
      <c r="B3" s="4" t="s">
        <v>541</v>
      </c>
      <c r="C3" s="4" t="s">
        <v>542</v>
      </c>
      <c r="F3" s="4" t="s">
        <v>541</v>
      </c>
      <c r="G3" s="4" t="s">
        <v>542</v>
      </c>
    </row>
    <row r="4" spans="1:7">
      <c r="A4" s="4" t="s">
        <v>543</v>
      </c>
      <c r="D4" s="7" t="n">
        <v>14000</v>
      </c>
      <c r="E4" s="7" t="n">
        <v>33000</v>
      </c>
      <c r="F4" s="7" t="n">
        <v>20000</v>
      </c>
      <c r="G4" s="7" t="n">
        <v>43000</v>
      </c>
    </row>
    <row r="5" spans="1:7">
      <c r="A5" s="4" t="s">
        <v>544</v>
      </c>
      <c r="D5" s="5" t="n">
        <v>3000</v>
      </c>
      <c r="E5" s="5" t="n">
        <v>3000</v>
      </c>
      <c r="F5" s="5" t="n">
        <v>4000</v>
      </c>
      <c r="G5" s="5" t="n">
        <v>4000</v>
      </c>
    </row>
    <row r="6" spans="1:7">
      <c r="A6" s="4" t="s">
        <v>545</v>
      </c>
      <c r="D6" s="5" t="n">
        <v>-2000</v>
      </c>
      <c r="E6" s="5" t="n">
        <v>-3000</v>
      </c>
      <c r="F6" s="5" t="n">
        <v>-4000</v>
      </c>
      <c r="G6" s="5" t="n">
        <v>-4000</v>
      </c>
    </row>
    <row r="7" spans="1:7">
      <c r="A7" s="4" t="s">
        <v>546</v>
      </c>
      <c r="D7" s="5" t="n">
        <v>-3000</v>
      </c>
      <c r="E7" s="5" t="n">
        <v>0</v>
      </c>
      <c r="F7" s="5" t="n">
        <v>-4000</v>
      </c>
      <c r="G7" s="5" t="n">
        <v>0</v>
      </c>
    </row>
    <row r="8" spans="1:7">
      <c r="A8" s="4" t="s">
        <v>107</v>
      </c>
      <c r="D8" s="5" t="n">
        <v>0</v>
      </c>
      <c r="E8" s="5" t="n">
        <v>-1000</v>
      </c>
      <c r="F8" s="5" t="n">
        <v>0</v>
      </c>
      <c r="G8" s="5" t="n">
        <v>-1000</v>
      </c>
    </row>
    <row r="9" spans="1:7">
      <c r="A9" s="4" t="s">
        <v>547</v>
      </c>
      <c r="D9" s="5" t="n">
        <v>12136</v>
      </c>
      <c r="E9" s="7" t="n">
        <v>32159</v>
      </c>
      <c r="F9" s="5" t="n">
        <v>16401</v>
      </c>
      <c r="G9" s="7" t="n">
        <v>41851</v>
      </c>
    </row>
    <row r="10" spans="1:7">
      <c r="A10" s="4" t="s">
        <v>548</v>
      </c>
      <c r="D10" s="7" t="n">
        <v>337000</v>
      </c>
      <c r="F10" s="7" t="n">
        <v>33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8</v>
      </c>
      <c r="B1" s="2" t="s">
        <v>2</v>
      </c>
      <c r="C1" s="2" t="s">
        <v>91</v>
      </c>
    </row>
    <row r="2" spans="1:3">
      <c r="A2" s="3" t="s">
        <v>139</v>
      </c>
    </row>
    <row r="3" spans="1:3">
      <c r="A3" s="4" t="s">
        <v>140</v>
      </c>
      <c r="B3" s="7" t="n">
        <v>0</v>
      </c>
      <c r="C3" s="7" t="n">
        <v>0</v>
      </c>
    </row>
    <row r="4" spans="1:3">
      <c r="A4" s="4" t="s">
        <v>141</v>
      </c>
      <c r="B4" s="5" t="n">
        <v>75000000</v>
      </c>
      <c r="C4" s="5" t="n">
        <v>75000000</v>
      </c>
    </row>
    <row r="5" spans="1:3">
      <c r="A5" s="4" t="s">
        <v>142</v>
      </c>
      <c r="B5" s="5" t="n">
        <v>32139434</v>
      </c>
      <c r="C5" s="5" t="n">
        <v>32139434</v>
      </c>
    </row>
    <row r="6" spans="1:3">
      <c r="A6" s="4" t="s">
        <v>143</v>
      </c>
      <c r="B6" s="7" t="n">
        <v>0</v>
      </c>
      <c r="C6" s="7" t="n">
        <v>0</v>
      </c>
    </row>
    <row r="7" spans="1:3">
      <c r="A7" s="4" t="s">
        <v>144</v>
      </c>
      <c r="B7" s="5" t="n">
        <v>1000000</v>
      </c>
      <c r="C7" s="5" t="n">
        <v>1000000</v>
      </c>
    </row>
    <row r="8" spans="1:3">
      <c r="A8" s="4" t="s">
        <v>145</v>
      </c>
      <c r="B8" s="5" t="n">
        <v>0</v>
      </c>
      <c r="C8"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18"/>
    <col customWidth="1" max="6" min="6" width="37"/>
  </cols>
  <sheetData>
    <row r="1" spans="1:6">
      <c r="A1" s="1" t="s">
        <v>146</v>
      </c>
      <c r="B1" s="2" t="s">
        <v>147</v>
      </c>
      <c r="C1" s="2" t="s">
        <v>148</v>
      </c>
      <c r="D1" s="2" t="s">
        <v>114</v>
      </c>
      <c r="E1" s="2" t="s">
        <v>115</v>
      </c>
      <c r="F1" s="2" t="s">
        <v>116</v>
      </c>
    </row>
    <row r="2" spans="1:6">
      <c r="A2" s="4" t="s">
        <v>149</v>
      </c>
      <c r="B2" s="7" t="n">
        <v>1559035</v>
      </c>
      <c r="C2" s="7" t="n">
        <v>1296539</v>
      </c>
      <c r="D2" s="7" t="n">
        <v>-6357</v>
      </c>
      <c r="E2" s="7" t="n">
        <v>273408</v>
      </c>
      <c r="F2" s="7" t="n">
        <v>-4555</v>
      </c>
    </row>
    <row r="3" spans="1:6">
      <c r="A3" s="3" t="s">
        <v>150</v>
      </c>
    </row>
    <row r="4" spans="1:6">
      <c r="A4" s="4" t="s">
        <v>47</v>
      </c>
      <c r="B4" s="5" t="n">
        <v>81694</v>
      </c>
      <c r="E4" s="5" t="n">
        <v>81694</v>
      </c>
    </row>
    <row r="5" spans="1:6">
      <c r="A5" s="4" t="s">
        <v>151</v>
      </c>
      <c r="B5" s="5" t="n">
        <v>355</v>
      </c>
      <c r="F5" s="5" t="n">
        <v>355</v>
      </c>
    </row>
    <row r="6" spans="1:6">
      <c r="A6" s="4" t="s">
        <v>152</v>
      </c>
      <c r="B6" s="5" t="n">
        <v>1641084</v>
      </c>
      <c r="C6" s="5" t="n">
        <v>1296539</v>
      </c>
      <c r="D6" s="5" t="n">
        <v>-6357</v>
      </c>
      <c r="E6" s="5" t="n">
        <v>355102</v>
      </c>
      <c r="F6" s="5" t="n">
        <v>-4200</v>
      </c>
    </row>
    <row r="7" spans="1:6">
      <c r="A7" s="4" t="s">
        <v>153</v>
      </c>
      <c r="B7" s="5" t="n">
        <v>1664032</v>
      </c>
      <c r="C7" s="5" t="n">
        <v>1296539</v>
      </c>
      <c r="D7" s="5" t="n">
        <v>-6357</v>
      </c>
      <c r="E7" s="5" t="n">
        <v>380076</v>
      </c>
      <c r="F7" s="5" t="n">
        <v>-6226</v>
      </c>
    </row>
    <row r="8" spans="1:6">
      <c r="A8" s="3" t="s">
        <v>150</v>
      </c>
    </row>
    <row r="9" spans="1:6">
      <c r="A9" s="4" t="s">
        <v>47</v>
      </c>
      <c r="B9" s="5" t="n">
        <v>81400</v>
      </c>
      <c r="E9" s="5" t="n">
        <v>81400</v>
      </c>
    </row>
    <row r="10" spans="1:6">
      <c r="A10" s="4" t="s">
        <v>151</v>
      </c>
      <c r="B10" s="5" t="n">
        <v>451</v>
      </c>
      <c r="F10" s="5" t="n">
        <v>451</v>
      </c>
    </row>
    <row r="11" spans="1:6">
      <c r="A11" s="4" t="s">
        <v>154</v>
      </c>
      <c r="B11" s="7" t="n">
        <v>1745883</v>
      </c>
      <c r="C11" s="7" t="n">
        <v>1296539</v>
      </c>
      <c r="D11" s="7" t="n">
        <v>-6357</v>
      </c>
      <c r="E11" s="7" t="n">
        <v>462354</v>
      </c>
      <c r="F11" s="7" t="n">
        <v>-66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08:09:42Z</dcterms:created>
  <dcterms:modified xmlns:dcterms="http://purl.org/dc/terms/" xmlns:xsi="http://www.w3.org/2001/XMLSchema-instance" xsi:type="dcterms:W3CDTF">2018-07-31T08:09:42Z</dcterms:modified>
</cp:coreProperties>
</file>